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Operations" sheetId="8" state="visible" r:id="rId8"/>
    <sheet xmlns:r="http://schemas.openxmlformats.org/officeDocument/2006/relationships" name="Basis of Presentation and Princ" sheetId="9" state="visible" r:id="rId9"/>
    <sheet xmlns:r="http://schemas.openxmlformats.org/officeDocument/2006/relationships" name="New Accounting Pronouncements" sheetId="10" state="visible" r:id="rId10"/>
    <sheet xmlns:r="http://schemas.openxmlformats.org/officeDocument/2006/relationships" name="Acquisitions" sheetId="11" state="visible" r:id="rId11"/>
    <sheet xmlns:r="http://schemas.openxmlformats.org/officeDocument/2006/relationships" name="Contracts with Customers" sheetId="12" state="visible" r:id="rId12"/>
    <sheet xmlns:r="http://schemas.openxmlformats.org/officeDocument/2006/relationships" name="Lease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Property and Equipment, Net" sheetId="16" state="visible" r:id="rId16"/>
    <sheet xmlns:r="http://schemas.openxmlformats.org/officeDocument/2006/relationships" name="Debt and Credit Facilities"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Retirement Benefit Plan" sheetId="20" state="visible" r:id="rId20"/>
    <sheet xmlns:r="http://schemas.openxmlformats.org/officeDocument/2006/relationships" name="Investments in and Advances to " sheetId="21" state="visible" r:id="rId21"/>
    <sheet xmlns:r="http://schemas.openxmlformats.org/officeDocument/2006/relationships" name="Related Party Transactions" sheetId="22" state="visible" r:id="rId22"/>
    <sheet xmlns:r="http://schemas.openxmlformats.org/officeDocument/2006/relationships" name="Fair Value of Financial Instrum"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Basis of Presentation and Pri_2" sheetId="26" state="visible" r:id="rId26"/>
    <sheet xmlns:r="http://schemas.openxmlformats.org/officeDocument/2006/relationships" name="Acquisitions (Tables)" sheetId="27" state="visible" r:id="rId27"/>
    <sheet xmlns:r="http://schemas.openxmlformats.org/officeDocument/2006/relationships" name="Contracts with Customers (Table" sheetId="28" state="visible" r:id="rId28"/>
    <sheet xmlns:r="http://schemas.openxmlformats.org/officeDocument/2006/relationships" name="Leases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Property and Equipment, Net (Ta" sheetId="32" state="visible" r:id="rId32"/>
    <sheet xmlns:r="http://schemas.openxmlformats.org/officeDocument/2006/relationships" name="Debt and Credit Facilities (Tab" sheetId="33" state="visible" r:id="rId33"/>
    <sheet xmlns:r="http://schemas.openxmlformats.org/officeDocument/2006/relationships" name="Investments in and Advances t_2" sheetId="34" state="visible" r:id="rId34"/>
    <sheet xmlns:r="http://schemas.openxmlformats.org/officeDocument/2006/relationships" name="Related Party Transactions (Tab"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Description of Operations - Add" sheetId="38" state="visible" r:id="rId38"/>
    <sheet xmlns:r="http://schemas.openxmlformats.org/officeDocument/2006/relationships" name="Basis of Presentation and Pri_3" sheetId="39" state="visible" r:id="rId39"/>
    <sheet xmlns:r="http://schemas.openxmlformats.org/officeDocument/2006/relationships" name="New Accounting Pronouncements -" sheetId="40" state="visible" r:id="rId40"/>
    <sheet xmlns:r="http://schemas.openxmlformats.org/officeDocument/2006/relationships" name="Acquisitions - Additional Infor" sheetId="41" state="visible" r:id="rId41"/>
    <sheet xmlns:r="http://schemas.openxmlformats.org/officeDocument/2006/relationships" name="Acquisitions - Summary of Estim" sheetId="42" state="visible" r:id="rId42"/>
    <sheet xmlns:r="http://schemas.openxmlformats.org/officeDocument/2006/relationships" name="Acquisitions - Schedule of Inta" sheetId="43" state="visible" r:id="rId43"/>
    <sheet xmlns:r="http://schemas.openxmlformats.org/officeDocument/2006/relationships" name="Acquisitions - Schedule of Supp" sheetId="44" state="visible" r:id="rId44"/>
    <sheet xmlns:r="http://schemas.openxmlformats.org/officeDocument/2006/relationships" name="Contracts with Customers - Summ" sheetId="45" state="visible" r:id="rId45"/>
    <sheet xmlns:r="http://schemas.openxmlformats.org/officeDocument/2006/relationships" name="Contracts with Customers - Su_2" sheetId="46" state="visible" r:id="rId46"/>
    <sheet xmlns:r="http://schemas.openxmlformats.org/officeDocument/2006/relationships" name="Contracts with Customers - Su_3" sheetId="47" state="visible" r:id="rId47"/>
    <sheet xmlns:r="http://schemas.openxmlformats.org/officeDocument/2006/relationships" name="Contracts with Customers - Addi" sheetId="48" state="visible" r:id="rId48"/>
    <sheet xmlns:r="http://schemas.openxmlformats.org/officeDocument/2006/relationships" name="Contracts with Customers - Su_4" sheetId="49" state="visible" r:id="rId49"/>
    <sheet xmlns:r="http://schemas.openxmlformats.org/officeDocument/2006/relationships" name="Contracts with Customers - Su_5" sheetId="50" state="visible" r:id="rId50"/>
    <sheet xmlns:r="http://schemas.openxmlformats.org/officeDocument/2006/relationships" name="Contracts with Customers - Su_6" sheetId="51" state="visible" r:id="rId51"/>
    <sheet xmlns:r="http://schemas.openxmlformats.org/officeDocument/2006/relationships" name="Leases - Additional Information" sheetId="52" state="visible" r:id="rId52"/>
    <sheet xmlns:r="http://schemas.openxmlformats.org/officeDocument/2006/relationships" name="Leases - Summary of Lease Costs" sheetId="53" state="visible" r:id="rId53"/>
    <sheet xmlns:r="http://schemas.openxmlformats.org/officeDocument/2006/relationships" name="Leases - Schedule of Supplement" sheetId="54" state="visible" r:id="rId54"/>
    <sheet xmlns:r="http://schemas.openxmlformats.org/officeDocument/2006/relationships" name="Leases - Schedule of Suppleme_2" sheetId="55" state="visible" r:id="rId55"/>
    <sheet xmlns:r="http://schemas.openxmlformats.org/officeDocument/2006/relationships" name="Leases - Schedule of Maturity A" sheetId="56" state="visible" r:id="rId56"/>
    <sheet xmlns:r="http://schemas.openxmlformats.org/officeDocument/2006/relationships" name="Goodwill - Summary of Changes i" sheetId="57" state="visible" r:id="rId57"/>
    <sheet xmlns:r="http://schemas.openxmlformats.org/officeDocument/2006/relationships" name="Goodwill - Additional Informati" sheetId="58" state="visible" r:id="rId58"/>
    <sheet xmlns:r="http://schemas.openxmlformats.org/officeDocument/2006/relationships" name="Intangible Assets - Schedule of" sheetId="59" state="visible" r:id="rId59"/>
    <sheet xmlns:r="http://schemas.openxmlformats.org/officeDocument/2006/relationships" name="Intangible Assets - Additional " sheetId="60" state="visible" r:id="rId60"/>
    <sheet xmlns:r="http://schemas.openxmlformats.org/officeDocument/2006/relationships" name="Intangible Assets - Schedule _2" sheetId="61" state="visible" r:id="rId61"/>
    <sheet xmlns:r="http://schemas.openxmlformats.org/officeDocument/2006/relationships" name="Property and Equipment, Net (De" sheetId="62" state="visible" r:id="rId62"/>
    <sheet xmlns:r="http://schemas.openxmlformats.org/officeDocument/2006/relationships" name="Property and Equipment, Net - A" sheetId="63" state="visible" r:id="rId63"/>
    <sheet xmlns:r="http://schemas.openxmlformats.org/officeDocument/2006/relationships" name="Debt and Credit Facilities - Sc" sheetId="64" state="visible" r:id="rId64"/>
    <sheet xmlns:r="http://schemas.openxmlformats.org/officeDocument/2006/relationships" name="Debt and Credit Facilities - Ad" sheetId="65" state="visible" r:id="rId65"/>
    <sheet xmlns:r="http://schemas.openxmlformats.org/officeDocument/2006/relationships" name="Debt and Credit Facilities - _2" sheetId="66" state="visible" r:id="rId66"/>
    <sheet xmlns:r="http://schemas.openxmlformats.org/officeDocument/2006/relationships" name="Income Taxes - Additional Infor" sheetId="67" state="visible" r:id="rId67"/>
    <sheet xmlns:r="http://schemas.openxmlformats.org/officeDocument/2006/relationships" name="Contingencies - Additional Info" sheetId="68" state="visible" r:id="rId68"/>
    <sheet xmlns:r="http://schemas.openxmlformats.org/officeDocument/2006/relationships" name="Retirement Benefit Plan - Addit" sheetId="69" state="visible" r:id="rId69"/>
    <sheet xmlns:r="http://schemas.openxmlformats.org/officeDocument/2006/relationships" name="Investments in and Advances t_3" sheetId="70" state="visible" r:id="rId70"/>
    <sheet xmlns:r="http://schemas.openxmlformats.org/officeDocument/2006/relationships" name="Investments in and Advances t_4" sheetId="71" state="visible" r:id="rId71"/>
    <sheet xmlns:r="http://schemas.openxmlformats.org/officeDocument/2006/relationships" name="Investments in and Advances t_5" sheetId="72" state="visible" r:id="rId72"/>
    <sheet xmlns:r="http://schemas.openxmlformats.org/officeDocument/2006/relationships" name="Related Party Transactions - Ad" sheetId="73" state="visible" r:id="rId73"/>
    <sheet xmlns:r="http://schemas.openxmlformats.org/officeDocument/2006/relationships" name="Related Party Transactions - Sc" sheetId="74" state="visible" r:id="rId74"/>
    <sheet xmlns:r="http://schemas.openxmlformats.org/officeDocument/2006/relationships" name="Earnings Per Share - Additional" sheetId="75" state="visible" r:id="rId75"/>
    <sheet xmlns:r="http://schemas.openxmlformats.org/officeDocument/2006/relationships" name="Earnings Per Share - Schedule o" sheetId="76" state="visible" r:id="rId76"/>
    <sheet xmlns:r="http://schemas.openxmlformats.org/officeDocument/2006/relationships" name="Segment Information - Additiona" sheetId="77" state="visible" r:id="rId77"/>
    <sheet xmlns:r="http://schemas.openxmlformats.org/officeDocument/2006/relationships" name="Segment Information - Summary o" sheetId="78" state="visible" r:id="rId78"/>
    <sheet xmlns:r="http://schemas.openxmlformats.org/officeDocument/2006/relationships" name="Segment Information - Summary_2" sheetId="79" state="visible" r:id="rId79"/>
    <sheet xmlns:r="http://schemas.openxmlformats.org/officeDocument/2006/relationships" name="Segment Information - Summary_3" sheetId="80" state="visible" r:id="rId80"/>
    <sheet xmlns:r="http://schemas.openxmlformats.org/officeDocument/2006/relationships" name="Segment Information - Summary_4"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Jul. 27,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PSN</t>
        </is>
      </c>
    </row>
    <row r="10">
      <c r="A10" s="4" t="inlineStr">
        <is>
          <t>Entity Registrant Name</t>
        </is>
      </c>
      <c r="B10" s="4" t="inlineStr">
        <is>
          <t>Parsons Corporation</t>
        </is>
      </c>
    </row>
    <row r="11">
      <c r="A11" s="4" t="inlineStr">
        <is>
          <t>Entity Central Index Key</t>
        </is>
      </c>
      <c r="B11" s="4" t="inlineStr">
        <is>
          <t>0000275880</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100724683</v>
      </c>
    </row>
    <row r="19">
      <c r="A19" s="4" t="inlineStr">
        <is>
          <t>Entity File Number</t>
        </is>
      </c>
      <c r="B19" s="4" t="inlineStr">
        <is>
          <t>001-07782</t>
        </is>
      </c>
    </row>
    <row r="20">
      <c r="A20" s="4" t="inlineStr">
        <is>
          <t>Entity Tax Identification Number</t>
        </is>
      </c>
      <c r="B20" s="4" t="inlineStr">
        <is>
          <t>95-3232481</t>
        </is>
      </c>
    </row>
    <row r="21">
      <c r="A21" s="4" t="inlineStr">
        <is>
          <t>Entity Address, Address Line One</t>
        </is>
      </c>
      <c r="B21" s="4" t="inlineStr">
        <is>
          <t>5875 Trinity Parkway #300</t>
        </is>
      </c>
    </row>
    <row r="22">
      <c r="A22" s="4" t="inlineStr">
        <is>
          <t>Entity Address, City or Town</t>
        </is>
      </c>
      <c r="B22" s="4" t="inlineStr">
        <is>
          <t>Centreville</t>
        </is>
      </c>
    </row>
    <row r="23">
      <c r="A23" s="4" t="inlineStr">
        <is>
          <t>Entity Address, State or Province</t>
        </is>
      </c>
      <c r="B23" s="4" t="inlineStr">
        <is>
          <t>VA</t>
        </is>
      </c>
    </row>
    <row r="24">
      <c r="A24" s="4" t="inlineStr">
        <is>
          <t>Entity Address, Postal Zip Code</t>
        </is>
      </c>
      <c r="B24" s="4" t="inlineStr">
        <is>
          <t>20120</t>
        </is>
      </c>
    </row>
    <row r="25">
      <c r="A25" s="4" t="inlineStr">
        <is>
          <t>City Area Code</t>
        </is>
      </c>
      <c r="B25" s="4" t="inlineStr">
        <is>
          <t>703</t>
        </is>
      </c>
    </row>
    <row r="26">
      <c r="A26" s="4" t="inlineStr">
        <is>
          <t>Local Phone Number</t>
        </is>
      </c>
      <c r="B26" s="4" t="inlineStr">
        <is>
          <t>988-8500</t>
        </is>
      </c>
    </row>
    <row r="27">
      <c r="A27" s="4" t="inlineStr">
        <is>
          <t>Title of 12(b) Security</t>
        </is>
      </c>
      <c r="B27" s="4" t="inlineStr">
        <is>
          <t>Common Stock, $1 par value</t>
        </is>
      </c>
    </row>
    <row r="28">
      <c r="A28" s="4" t="inlineStr">
        <is>
          <t>Security Exchange Name</t>
        </is>
      </c>
      <c r="B28" s="4" t="inlineStr">
        <is>
          <t>NYSE</t>
        </is>
      </c>
    </row>
    <row r="29">
      <c r="A29" s="4" t="inlineStr">
        <is>
          <t>Document Quarterly Report</t>
        </is>
      </c>
      <c r="B29" s="4" t="inlineStr">
        <is>
          <t>true</t>
        </is>
      </c>
    </row>
    <row r="30">
      <c r="A30" s="4" t="inlineStr">
        <is>
          <t>Document Transition Report</t>
        </is>
      </c>
      <c r="B30" s="4" t="inlineStr">
        <is>
          <t>false</t>
        </is>
      </c>
    </row>
    <row r="31">
      <c r="A31" s="4" t="inlineStr">
        <is>
          <t>Entity Incorporation, State or Country Code</t>
        </is>
      </c>
      <c r="B31" s="4" t="inlineStr">
        <is>
          <t>D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6 Months Ended</t>
        </is>
      </c>
    </row>
    <row r="2">
      <c r="B2" s="2" t="inlineStr">
        <is>
          <t>Jun. 30, 2020</t>
        </is>
      </c>
    </row>
    <row r="3">
      <c r="A3" s="3" t="inlineStr">
        <is>
          <t>Accounting Policies [Abstract]</t>
        </is>
      </c>
    </row>
    <row r="4">
      <c r="A4" s="4" t="inlineStr">
        <is>
          <t>New Accounting Pronouncements</t>
        </is>
      </c>
      <c r="B4" s="4" t="inlineStr">
        <is>
          <t>3 .
In the first quarter of 2020, the Company adopted Accounting Standards Update (“ASU”) 2016-13, “Measurement of Credit Losses on Financial Instruments.” The amendments in ASU 2016-13 replace the incurred loss impairment methodology in current practice with a methodology that reflects expected credit losses and requires consideration of a broader range of reasonable and supportable information to estimate credit losses. The adoption of ASU 2016-13 did not have a material impact on the Company’s consolidated financial statements. In December 2019, the Financial Accounting Standards Board (“FASB”) issued ASU No. 2019-12, Income Taxes (Topic 740): Simplifying the Accounting for Income Taxes (“ASU 2019-12”). ASU 2019-12 was issued as a means to reduce the complexity of accounting for income taxes for those entities that fall within the scope of the standar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ASU 2019-12 is effective for fiscal years beginning after December 15, 2020, with early adoption permitted. The Company does not expect this standard to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4.
OGSystems On January 7, 2019, the Company acquired a 100% ownership interest in OGSystems, a privately-owned company, for $292.4 million paid in cash. OGSystems provides geospatial intelligence, big data analytics and threat mitigation for defense and intelligence customers. The Company borrowed $110 million under the Credit Agreement and $150 million on a short-term loan, as described in “Note 10— Debt and Credit Facilities The following table summarizes the estimated fair values of the assets acquired and liabilities assumed based on the purchase price allocation as of the date of acquisition (in thousands):
Amount
Cash and cash equivalents
$
5,772
Accounts receivable
9,904
Contract assets
9,747
Prepaid expenses and other current assets
4,307
Property and equipment
4,085
Right of use assets, operating leases
8,826
Goodwill
183,540
Intangible assets
92,300
Other noncurrent assets
10
Accounts payable
(5,450
)
Accrued expenses and other current liabilities
(7,147
)
Contract liabilities
(1,300
)
Short-term lease liabilities, operating leases
(805
)
Income tax payable
(1,178
)
Deferred tax liabilities
(1,195
)
Long-term lease liabilities, operating leases
(8,021
)
Other long-term liabilities
(1,015
)
Net assets acquired
$
292,380
Of the total purchase price, the following values were assigned to intangible assets (in thousands, except for years):
Gross Carrying Amount
Amortization Period
(in years)
Customer relationships
$
57,100
5
Backlog
27,700
3
Trade name
3,800
2
Non-compete agreements
2,400
3
Developed technologies
$
1,300
3
Amortization expense of $5.9 million and $5.9 million related to these intangible assets was recorded for the three months ended June 30, 2020 and June 30, 2019, respectively, and $11.9 million and $11.9 million for the six months ended June 30, 2020 and June 30, 2019, respectively. The entire value of goodwill of $183.5 million was assigned to the Federal Solutions reporting unit and represents synergies expected to be realized from this business combination. Goodwill of $16 million is deductible for tax purposes. The amount of revenue generated by OGSystems and included within consolidated revenues is $37.7 million and $46.1 million for the three months June 30, 2020 and June 30, 2019, respectively, and $70.8 million and $75.1 million for the six months ended June 30, 2020 and June 30, 2019, respectively. The Company has determined that the presentation of net income from the date of acquisition is impracticable due to the integration of general corporate functions upon acquisition. Supplemental Pro Forma Information (Unaudited) Supplemental information of unaudited pro forma operating results assuming the OGSystems acquisition had been consummated as of the beginning of fiscal year 2018 (December 30, 2017) (in thousands) is as follows:
Three Months Ended
Six Months Ended
June 30, 2020
June 30, 2019
June 30, 2020
June 30, 2019
Pro forma revenue
$
979,459
$
989,742
$
1,950,452
$
1,896,102
Pro forma net income including noncontrolling interests
$
32,165
$
40,976
$
47,628
$
58,433
QRC Technologies On July 31, 2019 the Company acquired a 100% ownership interest in QRC Technologies (“QRC”), a privately-owned company, for $214.1 million in cash. QRC provides design and development of open-architecture radio-frequency products. The Company borrowed $140.0 million under the Revolving Credit Facility to partially fund the transaction. In connection with this acquisition, the Company recognized $4.9 million of acquisition-related expenses in “Indirect, general and administrative expense” in the consolidated statements of income for the fiscal year ended December 31, 2019, including legal fees, consulting fees, and other miscellaneous direct expenses associated with the acquisition. QRC is an agile, disruptive product company that specializes in radio frequency spectrum survey, record and playback; signals intelligence; and electronic warfare missions. QRC complements our existing portfolio, increases our presence in the high-growth markets of spectrum awareness and surveillance, and adds critical intellectual property that complements and expands the Company’s available capabilities for the Special Operations and Intelligence Communities. The following table summarizes the estimated fair values of the assets acquired and liabilities assumed based on the preliminary purchase price allocation as of the date of acquisition (in thousands):
Amount
Cash and cash equivalents
$
5,925
Accounts receivable
5,587
Prepaid expenses and other current assets
5,727
Property and equipment
1,205
Right of use assets, operating leases
5,228
Goodwill
125,091
Intangible assets
76,200
Accounts payable
(1,567
)
Accrued expenses and other current liabilities
(4,025
)
Short-term lease liabilities, operating leases
(545
)
Long-term lease liabilities, operating leases
(4,683
)
Net assets acquired
$
214,143
Of the total purchase price, the following values were assigned to intangible assets (in thousands, except for years):
Gross Carrying Amount
Amortization Period
(in years)
Customer relationships
$
49,800
12
Developed technologies
21,800
3 to 5
In-process research and development
1,800
3 to 5
Non-compete agreements
1,200
4
Trade name
800
2
Backlog
800
1 The Company is still in the process of finalizing its valuation of the net assets acquired. Amortization expense of $3.6 million and $7.2 million related to these intangible assets was recorded for the three and six months ended June 30, 2020, respectively. The entire value of goodwill of $125.1 million was assigned to the Federal Solutions reporting unit and represents synergies expected to be realized from this business combination. Goodwill in its entirety is deductible for tax purposes. The amount of revenue generated by QRC and included within consolidated revenues for the three and six months ended June 30, 2020 is $8.1 million and $12.5 million, respectively. The Company has determined that the presentation of net income from the date of acquisition is impracticable due to the integration of general corporate functions upon acquisition. Supplemental Pro Forma Information Supplemental information on an unaudited pro forma basis, assuming the QRC Technologies acquisition had been consummated as of the beginning of fiscal year 2018 (December 30, 2017) (in thousands) is as follows:
Three Months Ended
Six Months Ended
June 30, 2020
June 30, 2019
June 30, 2020
June 30, 2019
Pro forma revenue
$
979,459
$
1,001,145
$
1,950,452
$
1,912,142
Pro forma net income including noncontrolling interests
$
31,235
$
40,772
$
46,971
$
51,6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6 Months Ended</t>
        </is>
      </c>
    </row>
    <row r="2">
      <c r="B2" s="2" t="inlineStr">
        <is>
          <t>Jun. 30, 2020</t>
        </is>
      </c>
    </row>
    <row r="3">
      <c r="A3" s="3" t="inlineStr">
        <is>
          <t>Revenue From Contract With Customer [Abstract]</t>
        </is>
      </c>
    </row>
    <row r="4">
      <c r="A4" s="4" t="inlineStr">
        <is>
          <t>Contracts with Customers</t>
        </is>
      </c>
      <c r="B4" s="4" t="inlineStr">
        <is>
          <t>5 .
Contracts with Customers Disaggregation of Revenue The Company’s contracts contain both fixed-price and cost reimbursable components. Contract types are based on the component that represents the majority of the contract. The following table presents revenue disaggregated by contract type (in thousands):
Three Months Ended
Six Months Ended
June 30, 2020
June 30, 2019
June 30, 2020
June 30, 2019
Fixed-Price
$
311,368
$
304,647
$
619,676
$
562,342
Time-and-Materials
259,381
269,364
511,820
525,070
Cost-Plus
408,710
415,731
818,956
806,735
Total
$
979,459
$
989,742
$
1,950,452
$
1,894,147
See “Note 18 – Segments Information” for the Company’s revenues by business lines. Contract Assets and Contract Liabilities Contract assets and contract liabilities balances at June 30, 2020 and December 31, 2019 were as follows (in thousands):
June 30, 2020
December 31, 2019
$ change
% change
Contract assets
$
645,556
$
575,089
$
70,467
12.3
%
Contract liabilities
219,037
230,681
(11,644
)
-5.0
%
Net contract assets (liabilities) (1)
$
426,519
$
344,408
$
82,111
23.8
%
(1)
Total contract retentions included in net contract assets (liabilities) were $89.2 million During the three months ended June 30, 2020 and June 30, 2019, the Company recognized revenue of $28.4 million and $27.3 million, respectively, and $122.7 million and $113.0 million during the six months ended June 30, 2020 and June 30, 2019, respectively that was included in the corresponding contract liability balance at December 31, 2019 and December 31, 2018, respectively. Certain changes in contract assets and contract liabilities consisted of the following:
June 30, 2020
December 31, 2019
Acquired contract assets
$
-
$
9,747
Acquired contract liabilities
-
1,300
Change in the estimate of variable consideration
-
12,166
There was no significant impairment of contract assets recognized during the three and six months ended June 30 , 20 20 and June 30 , 20 19 . Revisions in estimates, such as changes in estimated claims or incentives, related to performance obligations partially satisfied in previous periods that individually had an impact of $5 million or more on revenue resulted in an increase in revenue of $9.0 million for the three and six months ended June 30, 2020, and no amounts for the three and six months ended June 30, 2019. Accounts Receivable, net Accounts receivable, net consisted of the following as of June 30, 2020 and December 31, 2019 (in thousands):
June 30, 2020
December 31, 2019
Billed
$
487,654
$
475,528
Unbilled
235,245
201,461
Total accounts receivable, gross
722,899
676,989
Allowance for doubtful accounts
(5,541
)
(5,497
)
Total accounts receivable, net
$
717,358
$
671,492
Billed accounts receivable represents amounts billed to clients that have not been collected. Unbilled accounts receivable represents amounts where the Company has a present contractual right to bill but an invoice has not been issued to the customer at the period-end date. In connection with the adoption of ASU 2016-13, we have modified the historical presentation of gross receivables and the allowance for doubtful accounts to reflect only expected credit losses in the allowance in conformity with the current period presentation. The allowance for doubtful accounts was determined based on consideration of trends in actual and forecasted credit quality of clients, including delinquency and payment history, type of client, such as a government agency or commercial sector client, and general economic conditions and particular industry conditions that may affect a client’s ability to pay. COVID-19 Impacts: We have not seen and do not expect there to be a risk of non-payment from either our government agency or commercial customers. We have experienced payment delays due to administrative limitations from both types of customers. Transaction Price Allocated to the Remaining Unsatisfied Performance Obligations The Company’s remaining unsatisfied performance obligations (“RUPO”) as of June 30, 2020 represent a measure of the total dollar value of work to be performed on contracts awarded and in-progress. The Company had $5.0 billion in RUPO as of June 30, 2020. RUPO will increase with awards of new contracts and decrease as the Company performs work and recognizes revenue on existing contracts. Projects are included within RUPO at such time the project is awarded and agreement on contract terms has been reached. The difference between RUPO and backlog relates to unexercised option years that are included within backlog and the value of Indefinite Delivery/Indefinite Quantity (“IDIQ”) contracts included in backlog for which delivery orders have not been issued. RUPO is comprised of: (a) original transaction price, (b) change orders for which written confirmations from our customers have been received, (c) pending change orders for which the Company expects to receive confirmations in the ordinary course of business, and (d) claim amounts that the Company has made against customers for which it has determined that it has a legal basis under existing contractual arrangements and a significant reversal of revenue is not probable, less revenue recognized to-date. The Company expects to satisfy its RUPO as of June 30, 2020 over the following periods (in thousands):
Period RUPO Will Be Satisfied
Within One Year
Within One to Two Years
Thereafter
Federal Solutions
$
1,298,368
$
541,804
$
259,113
Critical Infrastructure
1,539,418
629,956
743,576
Total
$
2,837,786
$
1,171,760
$
1,002,68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6.
The Company has operating and finance leases for corporate and project office spaces, vehicles, heavy machinery and office equipment. Our leases have remaining lease terms of one year to 10 years, some of which may include options to extend the leases for up to five years, and some of which may include options to terminate the leases up to the seventh year. The components of lease costs for the three and six months ended June 30, 2020 and June 30, 2019 are as follows (in thousands):
Three Months Ended
Six Months Ended
June 30, 2020
June 30, 2019
June 30, 2020
June 30, 2019
Operating lease cost
$
15,755
$
17,581
$
33,026
$
35,866
Short-term lease cost
4,301
3,492
7,952
5,496
Amortization of right-of-use assets
251
110
505
335
Interest on lease liabilities
22
15
46
31
Sublease income
(932
)
(1,085
)
(1,812
)
(2,015
)
Total lease cost
$
19,397
$
20,113
$
39,717
$
39,713
Supplemental cash flow information related to leases for the six months ended June 30, 2020 and June 30, 2019 is as follows (in thousands):
Six Months Ended
June 30, 2020
June 30, 2019
Operating cash flows for operating leases
$
30,676
$
35,012
Operating cash flows for financing activities
46
412
Financing cash flows from finance leases
553
-
Right-of-use assets obtained in exchange for new operating lease liabilities
17,034
254,084
Right-of-use assets obtained in exchange for new finance lease liabilities
$
-
$
1,818
Supplemental balance sheet and other information related to leases as of June 30, 2020 and December 31, 2019 are as follows (in thousands):
June 30, 2020
December 31, 2019
Operating Leases:
Right-of-use assets
$
225,054
$
233,415
Lease liabilities:
Current
$
47,648
$
49,994
Long-term
201,472
203,624
Total operating lease liabilities
$
249,120
$
253,618
Finance Leases:
Other noncurrent assets
$
1,876
$
2,377
Accrued expenses and other current liabilities
$
1,031
$
1,075
Other long-term liabilities
$
695
$
1,202
Weighted Average Remaining Lease Term:
Operating leases
5 years
6 years
Finance leases
2 years
3 years
Weighted Average Discount Rate:
Operating leases
3.8
%
4.0
%
Finance leases
4.5
%
4.5
% As of June 30, 2020, the Company has additional operating leases, primarily for office spaces, that have not yet commenced of $2.2 million. These operating leases will commence in 2020 with lease terms of A maturity analysis of the future undiscounted cash flows associated with the Company’s operating and finance lease liabilities as of June 30, 2020 is as follows (in thousands):
Operating Leases
Finance Leases
2020 (remaining)
$
25,732
$
560
2021
59,006
879
2022
53,031
334
2023
46,075
56
2024
36,213
-
Thereafter
55,006
-
Total lease payments
275,063
1,829
Less: imputed interest
(25,943
)
(102
)
Total present value of lease liabilities
$
249,120
$
1,7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7 .
The following table summarizes the changes in the carrying value of goodwill by reporting segment at June 30, 2020 and December 31, 2019 (in thousands):
December 31, 2019
Foreign Exchange
June 30, 2020
Federal Solutions
$
975,405
$
-
$
975,405
Critical Infrastructure
72,020
(2,081
)
69,939
Total
$
1,047,425
$
(2,081
)
$
1,045,344
The ultimate impact from the COVID-19 pandemic is difficult to predict. While many uncertainties exist, we currently anticipate no material change in our financial condition or results of operations. Although the Company does not anticipate a material change to our financial condition or results of operations, the Company performed a qualitative triggering analysis and determined there was no triggering event indicating a potential impairment to the carrying value of its goodwill at June 30, 2020 and concluded there has not been an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8.
The gross amount and accumulated amortization of intangible assets with finite useful lives included in “Intangible assets, net” on the consolidated balance sheets are as follows (in thousands except for years):
June 30, 2020
December 31, 2019
Weighted Average
Gross Carrying Amount
Accumulated Amortization
Net Carrying Amount
Gross Carrying Amount
Accumulated Amortization
Net Carrying Amount
Amortization Period (in years)
Backlog
$
109,255
$
(95,338
)
$
13,917
$
109,255
$
(87,510
)
$
21,745
3
Customer relationships
228,529
(89,079
)
139,450
228,529
(67,809
)
160,720
7
Leases
670
(590
)
80
670
(580
)
90
5
Developed technology
110,939
(54,850
)
56,089
110,939
(40,749
)
70,190
4
Trade name
8,200
(6,817
)
1,383
8,200
(5,667
)
2,533
1
Non-compete agreements
3,600
(1,475
)
2,125
3,600
(925
)
2,675
3
In process research and development
1,800
-
1,800
1,800
-
1,800
n/a
Other intangibles
275
(183
)
92
275
(170
)
105
10
Total intangible assets
$
463,268
$
(248,332
)
$
214,936
$
463,268
$
(203,410
)
$
259,858
The aggregate amortization expense of intangible assets for the three months ended June 30, 2020 and June 30, 2019 was $22.1 million and $21.4 million, respectively and for the six months ended June 30, 2020 and June 30, 2019 was $44.8 million and $42.3 million, respectively. Estimated amortization expense for the remainder of the current fiscal year and in each of the next four years and beyond is as follows (in thousands):
June 30, 2020
2020 (remaining)
$
41,696
2021
81,552
2022
36,095
2023
23,549
2024
9,098
Thereafter
21,146
Total
$
213,1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 xml:space="preserve">9 .
Property and equipment consisted of the following at June 30, 2020 and December 31, 2019 (in thousands):
June 30, 2020
December 31, 2019
Useful lives (years)
Buildings and leasehold improvements
$
91,688
$
81,065
1-15
Furniture and equipment
91,336
91,720
3-10
Computer systems and equipment
170,484
164,161
3-10
Construction equipment
9,547
11,765
5-7
363,055
348,711
Accumulated depreciation
(238,291
)
(225,960
)
Property and equipment, net
$
124,764
$
122,751
Depreciation expense for the three months ended June 30, 2020 and June 30, 2019 was $9.8 million and $9.7 million, respectively, and $19.4 million and $19.4 million, respectively, for the six months ended June 30, 2020 and June 30,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n. 30, 2020</t>
        </is>
      </c>
    </row>
    <row r="3">
      <c r="A3" s="3" t="inlineStr">
        <is>
          <t>Debt Disclosure [Abstract]</t>
        </is>
      </c>
    </row>
    <row r="4">
      <c r="A4" s="4" t="inlineStr">
        <is>
          <t>Debt and Credit Facilities</t>
        </is>
      </c>
      <c r="B4" s="4" t="inlineStr">
        <is>
          <t xml:space="preserve">1 0 .
Debt consisted of the following (in thousands):
Long-Term:
June 30, 2020
December 31, 2019
Senior notes
250,000
250,000
Debt issuance costs
(552
)
(647
)
Total long-term
$
249,448
$
249,353
In November 2017 November 2022 On July 1, 2014, the Company finalized a private placement whereby the Company raised an aggregate amount of $250.0 million in debt as follows (in thousands):
Tranche
Debt Amount
Maturity Date
Interest Rates
Senior Note, Series A
$
50,000
July 15, 2021
4.44
%
Senior Note, Series B
100,000
July 15, 2024
4.98
%
Senior Note, Series C
60,000
July 15, 2026
5.13
%
Senior Note, Series D
40,000
July 15, 2029
5.38
% The Company incurred $1.1 million of debt issuance costs in connection with the private placement. On August 10, 2018, the Company finalized an amended and restated intercreditor agreement related to this private placement to more closely align certain covenants and definitions with the terms under the 2017 amended and restated Credit Agreement and incurred $0.5 million of additional issuance costs. These costs are presented as a direct deduction from the debt on the face of the consolidated balance sheets. Interest expense related to the Senior Notes for both the three and six months ended June 30, 2020 and June 30, 2019 was $3.1 million $6.2 million $0 The Credit Agreement and private placement includes various covenants, including restrictions on indebtedness, liens, acquisitions, investments or dispositions, payment of dividends and maintenance of certain financial ratios and conditions. The Company was in compliance with these covenants at June 30 , 20 20 and December 31 , 2019. The Company also has in place several secondary bank credit lines for issuing letters of credit, principally for foreign contracts, to support performance and completion guarantees. Letters of credit commitments outstanding under these bank lines aggregated $186.6 million and $197.3 million at June 30, 2020 and December 31, 2019, respectively. Using a discounted cash flow technique that incorporates a market interest yield curve with adjustments for duration, optionality, and risk profile, the Company estimated the fair value (Level 2) of its senior notes at June 30, 2020 approximates $272.2 million. In January 2019, the Company borrowed $150.0 million under our Term Loan Agreement to partially finance the OGSystems acquisition. On May 10, 2019, the Company used proceeds from its May 8, 2019 IPO to repay the $150.0 million outstanding balance under the Term Loan and this loan is now closed. Interest expense related to the Term Loan wa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11.
On March 27, 2020, the Coronavirus Aid, Relief, and Economic Security Act (“CARES Act”) was enacted in response to the COVID-19 pandemic. The CARES Act, among other things, permits Net Operating Loss (“NOL“) carryovers to offset 100% of taxable income for tax years beginning before 2021. In addition, the CARES Act allows NOLs incurred in 2018, 2019, and 2020 to be carried back to each of the five preceding tax years to generate a refund of previously paid income taxes. The CARES Act contains modifications on the limitation of business interest for tax years beginning in 2019 and 2020. The modifications to Section 163(j) increase the allowable business interest deduction from 30% of adjusted taxable income to 50% of adjusted taxable income. The CARES Act also accelerates the refund of alternative minimum tax (“AMT”) credits that were previously accumulated. The Company does not expect that the modifications on the limitation of business interest or AMT credits would have any impact to the Company. Under the NOL carryback provision, the Company expects to carry back some of its NOLs relating to certain amounts associated with acquisitions which may be subject to certain shareholders’ claims. On July 9, 2020, the U.S. Treasury Department issued final tax regulations related to the foreign-derived intangible income and global intangible low-taxed income (GILTI) provisions. Also, on July 20, 2020 the U.S. Treasury Department released final tax regulations permitting a taxpayer to elect to exclude from its GILTI inclusion items of income subject to a high effective rate of foreign tax. The Company is currently assessing the impact of the new legislation to its consolidated financial statements but does not expect a material change of its income tax expense due to the new regulations. Prior to the Company’s IPO, the Company had elected to be taxed under the provisions of Subchapter “S” of the Internal Revenue Code for federal tax purposes. As a result, income had not been subject to U.S. federal income taxes or state income taxes in those states where the “S” Corporation status is recognized. Therefore, previously, no provision or liability for federal or state income tax had been provided in the consolidated financial statements except for those states where the “S” Corporation status was not recognized, or where states imposed a tax on “S” Corporations. In connection with the Company’s IPO on May 8, 2019, the “S” Corporation status was terminated, and the Company is now treated as a “C” Corporation under the Code. The termination of the “S” Corporation election has had a material impact on the Company’s results of operations, financial condition, and cash flows as reflected in the June 30, 2020 consolidated financial statements. The effective tax rate has increased, and net income has decreased as compared to the Company’s “S” Corporation tax years, since the Company is now subject to both U.S. federal and state corporate income taxes on its earnings. The Company’s effective tax rate was 27.64% and 400.68% for the three months ended June 30, 2020 and 2019, respectively. The change in the effective tax rate was due primarily to nonrecurring tax items included in the second quarter 2019 income taxes associated with a $56 million tax benefit from the remeasurement of deferred taxes associated with the Company’s change in “S” Corporation to “C” Corporation status. The Company’s effective tax rate for the six months ended June 30, 2020 and 2019 was 27.17% and (2,686.95)%. The change in the effective tax rate was due primarily to the nonrecurring tax items included in 2019 for the remeasurement of deferred taxes associated with the change in tax status. The difference between the effective tax rate and the statutory U.S. Federal income tax rate of 21.0% for the quarter ended June 30, 2020 primarily relates to state income taxes. As of June 30, 2020, the Company’s deferred tax assets included a valuation allowance of $17.2 million primarily related to foreign net operating loss carryforwards, foreign tax credit carryforwards, and capital losses that the Company has determined are not more-likely-than-not to be realized. The factors used to assess the likelihood of realization include: the past performance of the related entities, forecasts of future taxable income, future reversals of existing taxable temporary differences, and available tax planning strategies that could be implemented to realize the deferred tax assets. The ability or failure to achieve the forecasted taxable income in these entities could affect the ultimate realization of deferred tax assets. As of June 30, 2020 and December 31, 2019, the liability for income taxes associated with uncertain tax positions was $14.6 million and $15.5 million, respectively. It is reasonably possible that the Company may realize a decrease in our uncertain tax positions of approximately $1.7 million during the next twelve months as a result of concluding various tax audits and closing tax years. Although the Company believes its reserves for its tax positions are reasonable, the final outcome of tax audits could be materially different, both favorably and unfavorably. It is reasonably possible that certain audits may conclude in the next 12 months and that the unrecognized tax benefits the Company has recorded in relation to these tax years may change compared to the liabilities recorded for these periods. However, it is not currently possible to estimate the amount, if any, of such chang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1 2 .
The Company is subject to certain lawsuits, claims and assessments that arise in the ordinary course of business. Additionally, the Company has been named as a defendant in lawsuits alleging personal injuries as a result of contact with asbestos products at various project sites. Management believes that any significant costs relating to these claims will be reimbursed by applicable insurance and, although there can be no assurance that these matters will be resolved favorably, management believes that the ultimate resolution of any of these claims will not have a material adverse effect on our consolidated financial position, results of operations, or cash flows. A liability is recorded when it is both probable that a loss has been incurred and the amount of loss or range of loss can be reasonably estimated. When using a range of loss estimate, the Company records the liability using the low end of the range. The Company records a corresponding receivable for costs covered under its insurance policies. Management judgment is required to determine the outcome and the estimated amount of a loss related to such matters. Management believes that there are no claims or assessments outstanding which would materially affect the consolidated results of operations or the Company’s financial position. On or about March 1, 2017, the Peninsula Corridor Joint Powers Board, or the JPB, filed a lawsuit against Parsons Transportation Group, Inc., or PTG, in the Superior Court of California, County of San Mateo, in connection with a positive train control project on which PTG was engaged prior to termination of its contract by the JPB. PTG had previously filed a lawsuit against the JPB for breach of contract and wrongful termination. The JPB seeks damages in excess of $100.0 million, which the Company is currently disputing. In addition to filing a complaint for breach of contract and wrongful termination, the Company has denied the allegations raised by the JPB and, accordingly, filed affirmative defenses. The Company is currently defending against the JPB’s claims and the parties are still engaged in discovery. The Company also has a professional liability insurance policy to the extent the JPB proves any errors or omissions occurred. At this time, the Company is unable to determine the probability of the outcome of the litigation or determine a potential range of loss, if any. The Company has also filed a third-party claim against a subcontractor for indemnification in connection with this matter. In September 2015, a former Parsons employee filed an action in the United States District Court for the Northern District of Alabama against us as a qui tam relator on behalf of the United States (the “Relator”) alleging violation of the False Claims Act. The United States government did not intervene in this matter as it is allowed to do so under the statute. The Company filed a motion to dismiss the lawsuit on the grounds that the Relator did not meet the applicable statute of limitations. The District Court granted the motion to dismiss. The Relator’s attorney appealed the decision to the United States Court of Appeals of the Eleventh Circuit, which ultimately ruled in favor of the Relator, and the Company petitioned the United States Supreme Court to review the decision. The Supreme Court reviewed the decision and accepted the position of the R elator. The case was thus remanded to the United States District Court for the Northern District of Alabama. The defendants, including Parsons, will file appropriate pleadings opposing the allegations. At this time, the Company is unable to determine the probability of the outcome of the litigation or determine a potential range of loss, if any . On or about October 4, 2019, LBH Engineers, LLC (“LBH”) filed a lawsuit against Parsons, PTG, and various other parties in the US District Court of for the Northern District of Georgia, in connection with an alleged infringement of LBH’s patent. LBH seeks damages and costs incurred by LBH, a post-judgment royalty, treble damages if the infringement is found to be willful, among other damages, which the Company and the other defendants are currently disputing. At this time, the Company is unable to determine the probability of the outcome of the litigation or determine a potential range of loss, if any. Federal government contracts are subject to audits, which are performed for the most part by the Defense Contract Audit Agency (“DCAA”). Audits by the DCAA and other agencies consist of reviews of our overhead rates, operating systems and cost proposals to ensure that we account for such costs in accordance with the Cost Accounting Standards (“CAS”). If the DCAA determines we have not accounted for such costs in accordance with the CAS, the DCAA may disallow these costs. The disallowance of such costs may result in a reduction of revenue and additional liability for the Company. Historically, the Company has not experienced any material disallowed costs as a result of government audits. However, the Company can provide no assurance that the DCAA or other government audits will not result in material disallowances for incurred costs in the future. All audits of costs incurred on work performed through 2010 have been closed, and years thereafter remain open. Although there can be no assurance that these matters will be resolved favorably, management believes that their ultimate resolution will not have a material adverse impact on the Company’s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Cash and cash equivalents (including $31,221 and $51,171 Cash of consolidated joint ventures)</t>
        </is>
      </c>
      <c r="B3" s="6" t="n">
        <v>129579</v>
      </c>
      <c r="C3" s="6" t="n">
        <v>182688</v>
      </c>
    </row>
    <row r="4">
      <c r="A4" s="4" t="inlineStr">
        <is>
          <t>Restricted cash and investments</t>
        </is>
      </c>
      <c r="B4" s="5" t="n">
        <v>7041</v>
      </c>
      <c r="C4" s="5" t="n">
        <v>12686</v>
      </c>
    </row>
    <row r="5">
      <c r="A5" s="4" t="inlineStr">
        <is>
          <t>Accounts receivable, net (including $257,967 and $166,355 Accounts receivable of consolidated joint ventures, net)</t>
        </is>
      </c>
      <c r="B5" s="5" t="n">
        <v>717358</v>
      </c>
      <c r="C5" s="5" t="n">
        <v>671492</v>
      </c>
    </row>
    <row r="6">
      <c r="A6" s="4" t="inlineStr">
        <is>
          <t>Contract assets (including $27,010 and $26,458 Contract assets of consolidated joint ventures)</t>
        </is>
      </c>
      <c r="B6" s="5" t="n">
        <v>645556</v>
      </c>
      <c r="C6" s="5" t="n">
        <v>575089</v>
      </c>
    </row>
    <row r="7">
      <c r="A7" s="4" t="inlineStr">
        <is>
          <t>Prepaid expenses and other current assets (including $8,524 and $11,182 Prepaid expenses and other current assets of consolidated joint ventures)</t>
        </is>
      </c>
      <c r="B7" s="5" t="n">
        <v>89662</v>
      </c>
      <c r="C7" s="5" t="n">
        <v>84454</v>
      </c>
    </row>
    <row r="8">
      <c r="A8" s="4" t="inlineStr">
        <is>
          <t>Total current assets</t>
        </is>
      </c>
      <c r="B8" s="5" t="n">
        <v>1589196</v>
      </c>
      <c r="C8" s="5" t="n">
        <v>1526409</v>
      </c>
    </row>
    <row r="9">
      <c r="A9" s="4" t="inlineStr">
        <is>
          <t>Property and equipment, net (including $2,672 and $2,945 Property and equipment of consolidated joint ventures, net)</t>
        </is>
      </c>
      <c r="B9" s="5" t="n">
        <v>124764</v>
      </c>
      <c r="C9" s="5" t="n">
        <v>122751</v>
      </c>
    </row>
    <row r="10">
      <c r="A10" s="4" t="inlineStr">
        <is>
          <t>Right of use assets, operating leases</t>
        </is>
      </c>
      <c r="B10" s="5" t="n">
        <v>225054</v>
      </c>
      <c r="C10" s="5" t="n">
        <v>233415</v>
      </c>
    </row>
    <row r="11">
      <c r="A11" s="4" t="inlineStr">
        <is>
          <t>Goodwill</t>
        </is>
      </c>
      <c r="B11" s="5" t="n">
        <v>1045344</v>
      </c>
      <c r="C11" s="5" t="n">
        <v>1047425</v>
      </c>
    </row>
    <row r="12">
      <c r="A12" s="4" t="inlineStr">
        <is>
          <t>Investments in and advances to unconsolidated joint ventures</t>
        </is>
      </c>
      <c r="B12" s="5" t="n">
        <v>64905</v>
      </c>
      <c r="C12" s="5" t="n">
        <v>68620</v>
      </c>
    </row>
    <row r="13">
      <c r="A13" s="4" t="inlineStr">
        <is>
          <t>Intangible assets, net</t>
        </is>
      </c>
      <c r="B13" s="5" t="n">
        <v>214936</v>
      </c>
      <c r="C13" s="5" t="n">
        <v>259858</v>
      </c>
    </row>
    <row r="14">
      <c r="A14" s="4" t="inlineStr">
        <is>
          <t>Deferred tax assets</t>
        </is>
      </c>
      <c r="B14" s="5" t="n">
        <v>129737</v>
      </c>
      <c r="C14" s="5" t="n">
        <v>130401</v>
      </c>
    </row>
    <row r="15">
      <c r="A15" s="4" t="inlineStr">
        <is>
          <t>Other noncurrent assets</t>
        </is>
      </c>
      <c r="B15" s="5" t="n">
        <v>57246</v>
      </c>
      <c r="C15" s="5" t="n">
        <v>61489</v>
      </c>
    </row>
    <row r="16">
      <c r="A16" s="4" t="inlineStr">
        <is>
          <t>Total assets</t>
        </is>
      </c>
      <c r="B16" s="5" t="n">
        <v>3451182</v>
      </c>
      <c r="C16" s="5" t="n">
        <v>3450368</v>
      </c>
    </row>
    <row r="17">
      <c r="A17" s="3" t="inlineStr">
        <is>
          <t>Current liabilities:</t>
        </is>
      </c>
    </row>
    <row r="18">
      <c r="A18" s="4" t="inlineStr">
        <is>
          <t>Accounts payable (including $91,969 and $85,869 Accounts payable of consolidated joint ventures)</t>
        </is>
      </c>
      <c r="B18" s="5" t="n">
        <v>209858</v>
      </c>
      <c r="C18" s="5" t="n">
        <v>216613</v>
      </c>
    </row>
    <row r="19">
      <c r="A19" s="4" t="inlineStr">
        <is>
          <t>Accrued expenses and other current liabilities (including $112,014 and $74,857 Accrued expenses and other current liabilities of consolidated joint ventures)</t>
        </is>
      </c>
      <c r="B19" s="5" t="n">
        <v>642357</v>
      </c>
      <c r="C19" s="5" t="n">
        <v>639863</v>
      </c>
    </row>
    <row r="20">
      <c r="A20" s="4" t="inlineStr">
        <is>
          <t>Contract liabilities (including $41,945 and $32,638 Contract liabilities of consolidated joint ventures)</t>
        </is>
      </c>
      <c r="B20" s="5" t="n">
        <v>219037</v>
      </c>
      <c r="C20" s="5" t="n">
        <v>230681</v>
      </c>
    </row>
    <row r="21">
      <c r="A21" s="4" t="inlineStr">
        <is>
          <t>Short-term lease liabilities, operating leases</t>
        </is>
      </c>
      <c r="B21" s="5" t="n">
        <v>47648</v>
      </c>
      <c r="C21" s="5" t="n">
        <v>49994</v>
      </c>
    </row>
    <row r="22">
      <c r="A22" s="4" t="inlineStr">
        <is>
          <t>Income taxes payable</t>
        </is>
      </c>
      <c r="B22" s="5" t="n">
        <v>12053</v>
      </c>
      <c r="C22" s="5" t="n">
        <v>7231</v>
      </c>
    </row>
    <row r="23">
      <c r="A23" s="4" t="inlineStr">
        <is>
          <t>Total current liabilities</t>
        </is>
      </c>
      <c r="B23" s="5" t="n">
        <v>1130953</v>
      </c>
      <c r="C23" s="5" t="n">
        <v>1144382</v>
      </c>
    </row>
    <row r="24">
      <c r="A24" s="4" t="inlineStr">
        <is>
          <t>Long-term employee incentives</t>
        </is>
      </c>
      <c r="B24" s="5" t="n">
        <v>22122</v>
      </c>
      <c r="C24" s="5" t="n">
        <v>56928</v>
      </c>
    </row>
    <row r="25">
      <c r="A25" s="4" t="inlineStr">
        <is>
          <t>Long-term debt</t>
        </is>
      </c>
      <c r="B25" s="5" t="n">
        <v>249448</v>
      </c>
      <c r="C25" s="5" t="n">
        <v>249353</v>
      </c>
    </row>
    <row r="26">
      <c r="A26" s="4" t="inlineStr">
        <is>
          <t>Long-term lease liabilities, operating leases</t>
        </is>
      </c>
      <c r="B26" s="5" t="n">
        <v>201472</v>
      </c>
      <c r="C26" s="5" t="n">
        <v>203624</v>
      </c>
    </row>
    <row r="27">
      <c r="A27" s="4" t="inlineStr">
        <is>
          <t>Deferred tax liabilities</t>
        </is>
      </c>
      <c r="B27" s="5" t="n">
        <v>9117</v>
      </c>
      <c r="C27" s="5" t="n">
        <v>9621</v>
      </c>
    </row>
    <row r="28">
      <c r="A28" s="4" t="inlineStr">
        <is>
          <t>Other long-term liabilities</t>
        </is>
      </c>
      <c r="B28" s="5" t="n">
        <v>131818</v>
      </c>
      <c r="C28" s="5" t="n">
        <v>125704</v>
      </c>
    </row>
    <row r="29">
      <c r="A29" s="4" t="inlineStr">
        <is>
          <t>Total liabilities</t>
        </is>
      </c>
      <c r="B29" s="5" t="n">
        <v>1744930</v>
      </c>
      <c r="C29" s="5" t="n">
        <v>1789612</v>
      </c>
    </row>
    <row r="30">
      <c r="A30" s="4" t="inlineStr">
        <is>
          <t>Contingencies (Note 12)</t>
        </is>
      </c>
      <c r="B30" s="4" t="inlineStr">
        <is>
          <t xml:space="preserve"> </t>
        </is>
      </c>
      <c r="C30" s="4" t="inlineStr">
        <is>
          <t xml:space="preserve"> </t>
        </is>
      </c>
    </row>
    <row r="31">
      <c r="A31" s="3" t="inlineStr">
        <is>
          <t>Shareholders' equity (deficit):</t>
        </is>
      </c>
    </row>
    <row r="32">
      <c r="A32" s="4" t="inlineStr">
        <is>
          <t>Common stock, $1 par value; authorized 1,000,000,000 shares; 146,495,690 and 146,440,701 shares issued; 23,929,462 and 21,772,888 public shares outstanding; 76,795,221 and 78,896,806 ESOP shares outstanding</t>
        </is>
      </c>
      <c r="B32" s="5" t="n">
        <v>146496</v>
      </c>
      <c r="C32" s="5" t="n">
        <v>146441</v>
      </c>
    </row>
    <row r="33">
      <c r="A33" s="4" t="inlineStr">
        <is>
          <t>Treasury stock, 45,771,008 shares at cost</t>
        </is>
      </c>
      <c r="B33" s="5" t="n">
        <v>-934240</v>
      </c>
      <c r="C33" s="5" t="n">
        <v>-934240</v>
      </c>
    </row>
    <row r="34">
      <c r="A34" s="4" t="inlineStr">
        <is>
          <t>Additional paid-in capital</t>
        </is>
      </c>
      <c r="B34" s="5" t="n">
        <v>2658036</v>
      </c>
      <c r="C34" s="5" t="n">
        <v>2649975</v>
      </c>
    </row>
    <row r="35">
      <c r="A35" s="4" t="inlineStr">
        <is>
          <t>Accumulated deficit</t>
        </is>
      </c>
      <c r="B35" s="5" t="n">
        <v>-182753</v>
      </c>
      <c r="C35" s="5" t="n">
        <v>-218025</v>
      </c>
    </row>
    <row r="36">
      <c r="A36" s="4" t="inlineStr">
        <is>
          <t>Accumulated other comprehensive loss</t>
        </is>
      </c>
      <c r="B36" s="5" t="n">
        <v>-19991</v>
      </c>
      <c r="C36" s="5" t="n">
        <v>-14261</v>
      </c>
    </row>
    <row r="37">
      <c r="A37" s="4" t="inlineStr">
        <is>
          <t>Total Parsons Corporation shareholders' equity</t>
        </is>
      </c>
      <c r="B37" s="5" t="n">
        <v>1667548</v>
      </c>
      <c r="C37" s="5" t="n">
        <v>1629890</v>
      </c>
    </row>
    <row r="38">
      <c r="A38" s="4" t="inlineStr">
        <is>
          <t>Noncontrolling interests</t>
        </is>
      </c>
      <c r="B38" s="5" t="n">
        <v>38704</v>
      </c>
      <c r="C38" s="5" t="n">
        <v>30866</v>
      </c>
    </row>
    <row r="39">
      <c r="A39" s="4" t="inlineStr">
        <is>
          <t>Total shareholders' equity</t>
        </is>
      </c>
      <c r="B39" s="5" t="n">
        <v>1706252</v>
      </c>
      <c r="C39" s="5" t="n">
        <v>1660756</v>
      </c>
    </row>
    <row r="40">
      <c r="A40" s="4" t="inlineStr">
        <is>
          <t>Total liabilities, redeemable common stock and shareholders' equity</t>
        </is>
      </c>
      <c r="B40" s="6" t="n">
        <v>3451182</v>
      </c>
      <c r="C40" s="6" t="n">
        <v>3450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Benefit Plan</t>
        </is>
      </c>
      <c r="B1" s="2" t="inlineStr">
        <is>
          <t>6 Months Ended</t>
        </is>
      </c>
    </row>
    <row r="2">
      <c r="B2" s="2" t="inlineStr">
        <is>
          <t>Jun. 30, 2020</t>
        </is>
      </c>
    </row>
    <row r="3">
      <c r="A3" s="3" t="inlineStr">
        <is>
          <t>Compensation And Retirement Disclosure [Abstract]</t>
        </is>
      </c>
    </row>
    <row r="4">
      <c r="A4" s="4" t="inlineStr">
        <is>
          <t>Retirement Benefit Plan</t>
        </is>
      </c>
      <c r="B4" s="4" t="inlineStr">
        <is>
          <t xml:space="preserve">1 3 .
The Company’s principal retirement benefit plan is the Parsons Employee Stock Ownership Plan (“ESOP”), a stock bonus plan, established in 1975 to cover eligible employees of the Company and certain affiliated companies. Contributions of treasury stock to the ESOP are made annually in amounts determined by the Company’s board of directors and are held in trust for the sole benefit of the participants. Shares allocated to a participant’s account are fully vested after three years of credited service, or in the event(s) of reaching age 65, death or disability while an active employee of the Company. As of June 30, 2020 and December 31, 2019, total shares of the Company’s common stock were 100,724,683 and 100,669,694, respectively, of which 76,795,221 A participant’s interest in their ESOP account is redeemable upon certain events, including retirement, death, termination due to permanent disability, a severe financial hardship following termination of employment, certain conflicts of interest following termination of employment, or the exercise of diversification rights. Distributions from the ESOP of participants’ interests are made in the Company’s common stock based on quoted prices of a share of the Company’s common stock on the NYSE. A participant will be able to sell such shares of common stock in the market, subject to any requirements of the federal securities laws. Total ESOP contribution expense was $14.6 million and $12.3 million for the three months ended June 30, 2020 and June 30, 2019, respectively, and $29.5 million and $24.5 million for the six months ended June 30, 2020 and June 30, 2019, respectively. On April 3, 2019, the board of directors of the Company declared a cash dividend to the Company’s sole existing shareholder at that time, the ESOP, in the amount of $2.00 per share, or $52.1 million in the aggregate (the “IPO Dividend”). The IPO Dividend was paid on May 10, 2019. On April 15, 2019, the board of directors of the Company declared a common stock dividend in a ratio of two shares of common stock for every one share of common stock then held by the Company’s shareholder (the “Stock Dividend”). The record date of the Stock Dividend was May 7, 2019, the day immediately prior to the consummation of the Company’s IPO on May 8, 2019, and the payment date of the Stock Dividend was May 8, 2019. Purchasers of the Company’s common stock in the Company’s public offering were not entitled to receive any portion of the Stock Divide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Joint Ventures</t>
        </is>
      </c>
      <c r="B1" s="2" t="inlineStr">
        <is>
          <t>6 Months Ended</t>
        </is>
      </c>
    </row>
    <row r="2">
      <c r="B2" s="2" t="inlineStr">
        <is>
          <t>Jun. 30, 2020</t>
        </is>
      </c>
    </row>
    <row r="3">
      <c r="A3" s="3" t="inlineStr">
        <is>
          <t>Equity Method Investments And Joint Ventures [Abstract]</t>
        </is>
      </c>
    </row>
    <row r="4">
      <c r="A4" s="4" t="inlineStr">
        <is>
          <t>Investments in and Advances to Joint Ventures</t>
        </is>
      </c>
      <c r="B4" s="4" t="inlineStr">
        <is>
          <t xml:space="preserve">1 4 .
The Company participates in joint ventures to bid, negotiate and complete specific projects. The Company is required to consolidate these joint ventures if it holds the majority voting interest or if the Company meets the criteria under the consolidation model, as described below. The Company performs an analysis to determine whether its variable interests give the Company a controlling financial interest in a Variable Interest Entity (“VIE”) for which the Company is the primary beneficiary and should, therefore, be consolidated. Such analysis requires the Company to assess whether it has the power to direct the activities of the VIE and the obligation to absorb losses or the right to receive benefits that could potentially be significant to the VIE. The Company analyzed all of its joint ventures and classified them into two groups: (1) joint ventures that must be consolidated because they are either not VIEs and the Company holds the majority voting interest, or because they are VIEs and the Company is the primary beneficiary; and (2) joint ventures that do not need to be consolidated because they are either not VIEs and the Company holds a minority voting interest, or because they are VIEs and the Company is not the primary beneficiary. Many of the Company’s joint venture agreements provide for capital calls to fund operations, as necessary; however, such funding is infrequent and is not anticipated to be material. Letters of credit outstanding described in “Note 10 – Debt and Credit Facilities” that relate to project ventures are $65.7 million In the table below, aggregated financial information relating to the Company’s joint ventures is provided because their nature, risk and reward characteristics are similar. None of the Company’s current joint ventures that meet the characteristics of a VIE are individually significant to the consolidated financial statements. Consolidated Joint Ventures The following represents financial information for consolidated joint ventures included in the consolidated financial statements (in thousands):
June 30, 2020
December 31, 2019
Current assets
$
324,721
$
255,167
Noncurrent assets
1,947
2,860
Total assets
326,668
258,027
Current liabilities
246,019
193,583
Total liabilities
246,019
193,583
Total joint venture equity
$
80,649
$
64,444
Three Months Ended
Six Months Ended
June 30, 2020
June 30, 2019
June 30, 2020
June 30, 2019
Revenue
$
117,889
$
109,004
$
218,167
$
224,108
Costs
101,935
106,781
199,085
213,987
Net income
$
15,954
$
2,223
$
19,082
$
10,121
Net income (loss) attributable to noncontrolling interests
$
7,826
$
(114
)
$
9,224
$
3,531
The assets of the consolidated joint ventures are restricted for use only by the particular joint venture and are not available for the Company’s general operations. Unconsolidated Joint Ventures The Company accounts for its unconsolidated joint ventures using the equity method of accounting. Under this method, the Company recognizes its proportionate share of the net earnings of these joint ventures as “Equity in earnings (loss) of unconsolidated joint ventures” in the consolidated statements of income. The Company’s maximum exposure to loss as a result of its investments in unconsolidated VIEs is typically limited to the aggregate of the carrying value of the investment and future funding commitments. The following represents the financial information of the Company’s unconsolidated joint ventures as presented in their unaudited financial statements (in thousands):
June 30, 2020
December 31, 2019
Current assets
$
775,365
$
801,335
Noncurrent assets
541,528
564,160
Total assets
1,316,893
1,365,495
Current liabilities
720,964
655,495
Noncurrent liabilities
486,464
507,131
Total liabilities
1,207,428
1,162,626
Total joint venture equity
109,465
202,869
Investments in and advances to unconsolidated joint ventures
$
64,905
$
68,620
Three Months Ended
Six Months Ended
June 30, 2020
June 30, 2019
June 30, 2020
June 30, 2019
Revenue
$
238,188
$
521,218
$
691,447
$
750,684
Costs
223,686
497,227
650,691
714,007
Net income
$
14,502
$
23,991
$
40,756
$
36,677
Equity in earnings of unconsolidated joint ventures
$
3,769
$
11,634
$
9,883
$
22,031
The Company received net distributions from its unconsolidated joint ventures for the three months ended June 30, 2020 and June 30, 2019 of $5.6 million and $6.3 million, respectively, and for the six months ended June 30, 2020 and June 30, 2019 of $12.1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15.
The Company often provides services to unconsolidated joint ventures and revenues include amounts related to recovering overhead costs for these services. Revenues related to services the Company provided to unconsolidated joint ventures for the three months ended June 30, 2020 and June 30, 2019 were $42.4 million and $50.7 million, respectively, and for the six months ended June 30, 2020 and June 30, 2019 were $82.8 million and $84.3 million respectively. For the three months ended June 30, 2020 and June 30, 2019, the Company incurred $34.6 million and $39.0 million, respectively, and for the six months ended June 30, 2020 and June 30, 2019, $66.1 million and $66.2 million, respectively, of reimbursable costs. Amounts included in the consolidated balance sheets related to services the Company provided to unconsolidated joint ventures are as follows (in thousands):
June 30, 2020
December 31, 2019
Accounts receivable
$
40,199
$
37,425
Contract assets
3,309
6,955
Contract liabilities
4,435
4,5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1 6 .
The authoritative guidance on fair value measurement defines fair value as the price that would be received to sell an asset or paid to transfer a liability in an orderly transaction between market participants at the measurement date (referred to as an “exit price”). At June 30, 2020 and December 31, 2019, the Company’s financial instruments include cash, cash equivalents, accounts receivable, accounts payable, and other liabilities. The fair values of these financial instruments approximate their carrying values due to their short-term maturities. Investments measured at fair value ar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i.e., replacement cost); and
•
Income approach —Techniques to convert future amounts to a single present amount based on market expectations (including present value techniques, option-pricing models and lattice models). In addition, the guidance establishes a fair value hierarchy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The three levels of the fair value hierarchy are:
Level 1
Unadjusted quoted prices in active markets that are accessible at the measurement date for identical assets and liabilities;
Level 2
Pricing inputs that include quoted prices for similar assets and liabilities in active markets and inputs that are observable for the asset or liability, either directly or indirectly, for substantially the full term of the instrument; and
Level 3
Prices or valuations that require inputs that are both significant to the fair value measurements and unobservable.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Refer to Notes to Consolidated Financial Statements included in the Company’s Form 10-K for the year ended December 31, 2019 for a more complete discussion of the various items within the consolidated financial statements measured at fair value and the methods used to determine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1 7 .
The following table reconciles the denominator used to compute basic earnings per share (“EPS”) to the denominator used to compute diluted EPS for the three and six months ended June 30, 2020 and June 30, 2019. Basic EPS is computed using the weighted average number of shares outstanding during the period and income available to shareholders. Diluted EPS is computed similar to basic EPS, except the weighted average number of shares outstanding is increased to include the dilutive effects of equity-based awards. For the three and six months ended June 30, 2020, there were 4,939 shares and 4,066 shares, respectively, excluded from the number of shares used in calculating diluted EPS as their inclusion would be antidilutive . The weighted average number of shares used to compute basic and diluted EPS were:
Three Months Ended
Six Months Ended
June 30, 2020
June 30, 2019
June 30, 2020
June 30, 2019
Basic weighted average number of shares outstanding
100,694,938
92,336,119
100,682,315
85,248,801
Dilutive common share equivalents
290,649
-
266,369
-
Diluted weighted average number of shares outstanding
100,985,587
92,336,119
100,948,684
85,248,8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18.
The Company operates in two reportable segments: Federal Solutions and Critical Infrastructure. The Federal Solutions segment provides advanced technical solutions to the U.S. government, delivering timely, cost-effective hardware, software and services for mission-critical projects. The segment provides advanced technologies, supporting national security missions in cybersecurity, missile defense, and military facility modernization, logistics support, hazardous material remediation and engineering services. The Critical Infrastructure segment provides integrated engineering and management services for complex physical and digital infrastructure around the globe. The Critical Infrastructure segment is a technology innovator focused on next generation digital systems and complex structures. Industry leading capabilities in engineering and project management allow the Company to deliver significant value to customers by employing cutting-edge technologies, improving timelines and reducing costs. The Company defines its reportable segments based on the way the chief operating decision maker (“CODM”), currently its Chairman and Chief Executive Officer, evaluates the performance of each segment and manages the operations of the Company for purposes of allocating resources among the segments. The CODM evaluates segment operating performance using segment Revenue and segment Adjusted EBITDA attributable to Parsons Corporation. The following table summarizes business segment revenue for the periods presented (in thousands):
Three Months Ended
Six Months Ended
June 30, 2020
June 30, 2019
June 30, 2020
June 30, 2019
Federal Solutions revenue
$
482,210
$
478,497
$
959,781
$
901,309
Critical Infrastructure revenue
497,249
511,245
990,671
992,838
Total revenue
$
979,459
$
989,742
$
1,950,452
$
1,894,147
The Company defines Adjusted EBITDA attributable to Parsons Corporation as Adjusted EBITDA excluding Adjusted EBITDA attributable to noncontrolling interests. The Company defines Adjusted EBITDA as net income (loss) attributable to Parsons Corporation, adjusted to include net income (loss) attributable to noncontrolling interests and to exclude interest expense (net of interest income), provision for income taxes, depreciation and amortization and certain other items that are not considered in the evaluation of ongoing operating performance. These other items include net income (loss) attributable to noncontrolling interests, asset impairment charges, income and expense recognized on litigation matters, expenses incurred in connection with acquisitions and other non-recurring transaction costs and expenses related to our prior restructuring. The following table reconciles business segment Adjusted EBITDA attributable to Parsons Corporation to Net Income attributable to Parsons Corporation for the periods presented (in thousands):
Three Months Ended
Six Months Ended
Adjusted EBITDA attributable to Parsons Corporation
June 30, 2020
June 30, 2019
June 30, 2020
June 30, 2019
Federal Solutions
$
47,700
$
35,700
$
79,317
$
76,299
Critical Infrastructure
35,519
40,525
62,876
68,201
Adjusted EBITDA attributable to Parsons Corporation
83,219
76,225
142,193
144,500
Adjusted EBITDA attributable to noncontrolling interests
7,942
(20
)
9,464
3,729
Depreciation and amortization
(32,081
)
(31,074
)
(64,490
)
(61,665
)
Interest expense, net
(3,963
)
(6,151
)
(7,757
)
(13,966
)
Income tax (expense) benefit
(11,891
)
53,496
(16,975
)
51,610
Equity-based compensation expense
(12,854
)
(43,311
)
(5,133
)
(47,161
)
Transaction-related costs (a)
2,485
(7,715
)
(9,526
)
(17,070
)
Restructuring expense (b)
(1,143
)
(353
)
(1,110
)
(2,571
)
Other (c)
(589
)
(952
)
(1,170
)
(3,875
)
Net income including noncontrolling interests
31,125
40,145
45,496
53,531
Net income attributable to noncontrolling interests
7,826
(114
)
9,224
3,531
Net income attributable to Parsons Corporation
$
23,299
$
40,259
$
36,272
$
50,000
(a)
Reflects costs incurred in connection with acquisitions, the IPO, and other non-recurring transaction costs, primarily fees paid for professional services and employee retention.
(b)
Reflects costs associated with corporate restructuring initiatives.
(c)
Includes a combination of gain/loss related to sale of fixed assets, software implementation costs, and other individually insignificant items that are non-recurring in nature. Asset information by segment is not a key measure of performance used by the CODM. The following tables present revenues and property and equipment, net by geographic area (in thousands):
Three Months Ended
Six Months Ended
June 30, 2020
June 30, 2019
June 30, 2020
June 30, 2019
Revenue
North America
$
800,044
$
819,255
$
1,597,990
$
1,550,285
Middle East
174,689
167,624
343,548
335,576
Rest of World
4,726
2,863
8,914
8,286
Total Revenue
$
979,459
$
989,742
$
1,950,452
$
1,894,147
The geographic location of revenue is determined by the location of the customer.
June 30, 2020
December 31, 2019
Property and Equipment, Net
North America
$
119,985
$
117,606
Middle East
4,779
5,145
Total Property and Equipment, Net
$
124,764
$
122,751
North America includes revenue in the United States for the three months ended June 30, 2020 and June 30, 2019 of $737.4 million and $744.3 million, respectively, and for the six months ended June 30, 2020 and June 30, 2019 $1.5 billion and $1.4 billion, respectively. The following table presents revenues by business lines (in thousands):
Three Months Ended
Six Months Ended
June 30, 2020
June 30, 2019
June 30, 2020
June 30, 2019
Revenue
Space &amp; Geospatial Solutions
$
57,967
$
65,768
$
109,255
$
111,525
Cyber &amp; Intelligence
102,993
80,489
201,875
153,038
Engineered Systems
166,483
167,276
339,315
312,894
Missile Defense &amp; C5ISR
154,767
164,964
309,336
323,852
Federal Solutions revenues
482,210
478,497
959,781
901,309
Mobility Solutions
398,890
401,842
790,411
775,822
Connected Communities
98,359
109,403
200,260
217,016
Critical Infrastructure revenues
497,249
511,245
990,671
992,838
Total Revenue
$
979,459
$
989,742
$
1,950,452
$
1,894,147
Effective January 1, 2020, the Company made changes to its business lines as described below. The prior year information in the table above has been reclassified to conform to the business line changes. Federal Solutions Business Line Changes As a result of the acquisitions of Polaris Alpha, OGSystems and QRC, we realigned the five business lines within our Federal Solutions segment into four business lines. We consolidated all space and geospatial programs from the former Geospatial Solutions, Defense and Cyber &amp; Intelligence markets into a new Space &amp; Geospatial Solutions business line to increase focus on the critical, evolving space market. This new business line better aligns capabilities and customers to drive growth and performance execution through improved agile, end-to-end solutions and dedicated customer focus. Further, we re-named our Defense business line to Missile Defense &amp; C5ISR. We moved our Missions Solutions business line into our Missile Defense &amp; C5ISR, Engineered Systems and Cyber &amp; Intelligence business lines, for better customer and capability alignment. These changes were the next logical step in our acquisition integration process, to optimize performance delivery and growth. Critical Infrastructure Business Line Changes We re-aligned our Critical Infrastructure segment from three markets to two markets. Industrial is now a part of Mobility Solutions and we moved all Middle East business into Mobility Solutions as well. We believe this will drive improved synergies among like-markets and increased collaboration in areas such as program and engineering management, civil and structural and water/wastewater treatment. We also moved Aviation to Connected Communities and consolidated the civil portion of rail and transit with the systems portion of rail and transit into a consolidated sub-market within Connected Communities to focus on growth in these critical market segments. In each, we are pursuing systems, software and hardware product advanced technology opportun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Principles of Consolid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Principles of Consolidation</t>
        </is>
      </c>
      <c r="B4" s="4" t="inlineStr">
        <is>
          <t xml:space="preserve">The accompanying unaudited consolidated financial statements and related notes of the Company have been prepared in accordance with generally accepted accounting principles in the United States of America ("GAAP") and pursuant to the interim period reporting requirements of Form 10-Q. They do not include all of the information and footnotes required by GAAP for complete financial statements and, therefore, should be read in conjunction with our consolidated financial statements and the notes thereto included in the Company’s Annual Report on Form 10-K for the year ended December 31, 2019. In the opinion of management, the consolidated financial statements reflect all normal recurring adjustments necessary for a fair statement of the financial position, results of operations and cash flows for the interim periods presented. The results of operations and cash flows for any interim period are not necessarily indicative of results for the full year or for future years. This Quarterly Report on Form 10-Q include the accounts of Parsons Corporation and its subsidiaries and affiliates with it controls. Interests in joint ventures that are controlled by the Company, or for which the Company is otherwise deemed to be the primary beneficiary, are consolidated. For joint ventures in which the Company does not have a controlling interest, but exerts a significant influence, the Company applies the equity method of accounting. (see “Note 14 – </t>
        </is>
      </c>
    </row>
    <row r="5">
      <c r="A5" s="4" t="inlineStr">
        <is>
          <t>Use of Estimates</t>
        </is>
      </c>
      <c r="B5" s="4" t="inlineStr">
        <is>
          <t xml:space="preserve">Use of Estimates The preparation of the consolidated financial statements in accordance with GAAP requires management to make estimates and assumptions that affect the reported amounts of assets and liabilities at the date of the financial statements and the reported amounts of revenues and expenses during the reporting period. Actual amounts could differ from those estimates. The Company’s most significant estimates and judgments involve revenue recognition with respect to the determination of the costs to complete contracts and transaction price; determination of self-insurance reserves; useful lives of property and equipment and intangible assets; calculation of allowance for doubtful accounts; valuation of deferred income tax assets and uncertain tax positions, among others. Please see “Management’s Discussion and Analysis of Financial Condition and Results of Operations—Critical Accounting Policies and Estimates” and “Note 2—Summary of Significant Accounting Polices” in the notes to our consolidated financial statements included in the Company’s Form 10-K for the year ended December 31, 2019, for a discussion of the significant estimates and assumptions affecting our consolidated financial statements. Estimates of costs to complete contracts are continually evaluated as work progresses and are revised when necessary. When a change in estimate is determined to have an impact on contract profit, the Company records a positive or negative adjustment to the consolidated statement of income. </t>
        </is>
      </c>
    </row>
    <row r="6">
      <c r="A6" s="4" t="inlineStr">
        <is>
          <t>Employee Stock Purchase Plan</t>
        </is>
      </c>
      <c r="B6" s="4" t="inlineStr">
        <is>
          <t>Employee Stock Purchase Plan During the second quarter of fiscal 2020, initial purchases of the Company’s common Stock were made under the Parsons Employee Stock Purchase Program (“ESPP”). Under the ESPP, eligible employees who elect to participate are granted the right to purchase shares of the common stock of Parsons at a discount that is limited to 5% of the per-share market value on the day shares are sold to employees. Purchases of common stock under the ESPP are included in “proceeds from issuance of common stock” in cash flows from financing activities in the Consolidated Statements of Cash Flows.</t>
        </is>
      </c>
    </row>
    <row r="7">
      <c r="A7" s="4" t="inlineStr">
        <is>
          <t>New Accounting Pronouncements</t>
        </is>
      </c>
      <c r="B7" s="4" t="inlineStr">
        <is>
          <t>In the first quarter of 2020, the Company adopted Accounting Standards Update (“ASU”) 2016-13, “Measurement of Credit Losses on Financial Instruments.” The amendments in ASU 2016-13 replace the incurred loss impairment methodology in current practice with a methodology that reflects expected credit losses and requires consideration of a broader range of reasonable and supportable information to estimate credit losses. The adoption of ASU 2016-13 did not have a material impact on the Company’s consolidated financial statements. In December 2019, the Financial Accounting Standards Board (“FASB”) issued ASU No. 2019-12, Income Taxes (Topic 740): Simplifying the Accounting for Income Taxes (“ASU 2019-12”). ASU 2019-12 was issued as a means to reduce the complexity of accounting for income taxes for those entities that fall within the scope of the standar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ASU 2019-12 is effective for fiscal years beginning after December 15, 2020, with early adoption permitted. The Company does not expect this standard to have a material impact on its consolidated financial statements.</t>
        </is>
      </c>
    </row>
    <row r="8">
      <c r="A8" s="4" t="inlineStr">
        <is>
          <t>Leases</t>
        </is>
      </c>
      <c r="B8" s="4" t="inlineStr">
        <is>
          <t xml:space="preserve">Leases
The Company has operating and finance leases for corporate and project office spaces, vehicles, heavy machinery and office equipment. Our leases have remaining lease terms of one year to 10 years, some of which may include options to extend the leases for up to five years, and some of which may include options to terminate the leases up to the seventh yea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0</t>
        </is>
      </c>
    </row>
    <row r="3">
      <c r="A3" s="4" t="inlineStr">
        <is>
          <t>OGSystems</t>
        </is>
      </c>
    </row>
    <row r="4">
      <c r="A4" s="4" t="inlineStr">
        <is>
          <t>Summary of Estimated Fair Values of Assets Acquired and Liabilities Assumed on Preliminary Purchase Price Allocation</t>
        </is>
      </c>
      <c r="B4" s="4" t="inlineStr">
        <is>
          <t>The following table summarizes the estimated fair values of the assets acquired and liabilities assumed based on the purchase price allocation as of the date of acquisition (in thousands):
Amount
Cash and cash equivalents
$
5,772
Accounts receivable
9,904
Contract assets
9,747
Prepaid expenses and other current assets
4,307
Property and equipment
4,085
Right of use assets, operating leases
8,826
Goodwill
183,540
Intangible assets
92,300
Other noncurrent assets
10
Accounts payable
(5,450
)
Accrued expenses and other current liabilities
(7,147
)
Contract liabilities
(1,300
)
Short-term lease liabilities, operating leases
(805
)
Income tax payable
(1,178
)
Deferred tax liabilities
(1,195
)
Long-term lease liabilities, operating leases
(8,021
)
Other long-term liabilities
(1,015
)
Net assets acquired
$
292,380</t>
        </is>
      </c>
    </row>
    <row r="5">
      <c r="A5" s="4" t="inlineStr">
        <is>
          <t>Schedule of Intangible Assets Value on Purchase Price</t>
        </is>
      </c>
      <c r="B5" s="4" t="inlineStr">
        <is>
          <t>Of the total purchase price, the following values were assigned to intangible assets (in thousands, except for years):
Gross Carrying Amount
Amortization Period
(in years)
Customer relationships
$
57,100
5
Backlog
27,700
3
Trade name
3,800
2
Non-compete agreements
2,400
3
Developed technologies
$
1,300
3</t>
        </is>
      </c>
    </row>
    <row r="6">
      <c r="A6" s="4" t="inlineStr">
        <is>
          <t>Schedule of Supplemental Pro Forma Information</t>
        </is>
      </c>
      <c r="B6" s="4" t="inlineStr">
        <is>
          <t>Supplemental information of unaudited pro forma operating results assuming the OGSystems acquisition had been consummated as of the beginning of fiscal year 2018 (December 30, 2017) (in thousands) is as follows:
Three Months Ended
Six Months Ended
June 30, 2020
June 30, 2019
June 30, 2020
June 30, 2019
Pro forma revenue
$
979,459
$
989,742
$
1,950,452
$
1,896,102
Pro forma net income including noncontrolling interests
$
32,165
$
40,976
$
47,628
$
58,433</t>
        </is>
      </c>
    </row>
    <row r="7">
      <c r="A7" s="4" t="inlineStr">
        <is>
          <t>QRC Technologies</t>
        </is>
      </c>
    </row>
    <row r="8">
      <c r="A8" s="4" t="inlineStr">
        <is>
          <t>Summary of Estimated Fair Values of Assets Acquired and Liabilities Assumed on Preliminary Purchase Price Allocation</t>
        </is>
      </c>
      <c r="B8" s="4" t="inlineStr">
        <is>
          <t>The following table summarizes the estimated fair values of the assets acquired and liabilities assumed based on the preliminary purchase price allocation as of the date of acquisition (in thousands):
Amount
Cash and cash equivalents
$
5,925
Accounts receivable
5,587
Prepaid expenses and other current assets
5,727
Property and equipment
1,205
Right of use assets, operating leases
5,228
Goodwill
125,091
Intangible assets
76,200
Accounts payable
(1,567
)
Accrued expenses and other current liabilities
(4,025
)
Short-term lease liabilities, operating leases
(545
)
Long-term lease liabilities, operating leases
(4,683
)
Net assets acquired
$
214,143</t>
        </is>
      </c>
    </row>
    <row r="9">
      <c r="A9" s="4" t="inlineStr">
        <is>
          <t>Schedule of Intangible Assets Value on Purchase Price</t>
        </is>
      </c>
      <c r="B9" s="4" t="inlineStr">
        <is>
          <t>Of the total purchase price, the following values were assigned to intangible assets (in thousands, except for years):
Gross Carrying Amount
Amortization Period
(in years)
Customer relationships
$
49,800
12
Developed technologies
21,800
3 to 5
In-process research and development
1,800
3 to 5
Non-compete agreements
1,200
4
Trade name
800
2
Backlog
800
1</t>
        </is>
      </c>
    </row>
    <row r="10">
      <c r="A10" s="4" t="inlineStr">
        <is>
          <t>Schedule of Supplemental Pro Forma Information</t>
        </is>
      </c>
      <c r="B10" s="4" t="inlineStr">
        <is>
          <t>Supplemental information on an unaudited pro forma basis, assuming the QRC Technologies acquisition had been consummated as of the beginning of fiscal year 2018 (December 30, 2017) (in thousands) is as follows:
Three Months Ended
Six Months Ended
June 30, 2020
June 30, 2019
June 30, 2020
June 30, 2019
Pro forma revenue
$
979,459
$
1,001,145
$
1,950,452
$
1,912,142
Pro forma net income including noncontrolling interests
$
31,235
$
40,772
$
46,971
$
51,6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Contracts with Customers (Tables)</t>
        </is>
      </c>
      <c r="B1" s="2" t="inlineStr">
        <is>
          <t>6 Months Ended</t>
        </is>
      </c>
    </row>
    <row r="2">
      <c r="B2" s="2" t="inlineStr">
        <is>
          <t>Jun. 30, 2020</t>
        </is>
      </c>
    </row>
    <row r="3">
      <c r="A3" s="3" t="inlineStr">
        <is>
          <t>Revenue From Contract With Customer [Abstract]</t>
        </is>
      </c>
    </row>
    <row r="4">
      <c r="A4" s="4" t="inlineStr">
        <is>
          <t>Summary of Disaggregation of Revenue</t>
        </is>
      </c>
      <c r="B4" s="4" t="inlineStr">
        <is>
          <t>The Company’s contracts contain both fixed-price and cost reimbursable components. Contract types are based on the component that represents the majority of the contract. The following table presents revenue disaggregated by contract type (in thousands):
Three Months Ended
Six Months Ended
June 30, 2020
June 30, 2019
June 30, 2020
June 30, 2019
Fixed-Price
$
311,368
$
304,647
$
619,676
$
562,342
Time-and-Materials
259,381
269,364
511,820
525,070
Cost-Plus
408,710
415,731
818,956
806,735
Total
$
979,459
$
989,742
$
1,950,452
$
1,894,147</t>
        </is>
      </c>
    </row>
    <row r="5">
      <c r="A5" s="4" t="inlineStr">
        <is>
          <t>Summary of Contract Assets and Contract Liabilities</t>
        </is>
      </c>
      <c r="B5" s="4" t="inlineStr">
        <is>
          <t xml:space="preserve">Contract assets and contract liabilities balances at June 30, 2020 and December 31, 2019 were as follows (in thousands):
June 30, 2020
December 31, 2019
$ change
% change
Contract assets
$
645,556
$
575,089
$
70,467
12.3
%
Contract liabilities
219,037
230,681
(11,644
)
-5.0
%
Net contract assets (liabilities) (1)
$
426,519
$
344,408
$
82,111
23.8
%
(1)
Total contract retentions included in net contract assets (liabilities) were $89.2 million </t>
        </is>
      </c>
    </row>
    <row r="6">
      <c r="A6" s="4" t="inlineStr">
        <is>
          <t>Summary of Changes in Contract Assets and Contract Liabilities</t>
        </is>
      </c>
      <c r="B6" s="4" t="inlineStr">
        <is>
          <t>Certain changes in contract assets and contract liabilities consisted of the following:
June 30, 2020
December 31, 2019
Acquired contract assets
$
-
$
9,747
Acquired contract liabilities
-
1,300
Change in the estimate of variable consideration
-
12,166</t>
        </is>
      </c>
    </row>
    <row r="7">
      <c r="A7" s="4" t="inlineStr">
        <is>
          <t>Summary of Accounts Receivable, Net</t>
        </is>
      </c>
      <c r="B7" s="4" t="inlineStr">
        <is>
          <t>Accounts receivable, net consisted of the following as of June 30, 2020 and December 31, 2019 (in thousands):
June 30, 2020
December 31, 2019
Billed
$
487,654
$
475,528
Unbilled
235,245
201,461
Total accounts receivable, gross
722,899
676,989
Allowance for doubtful accounts
(5,541
)
(5,497
)
Total accounts receivable, net
$
717,358
$
671,492</t>
        </is>
      </c>
    </row>
    <row r="8">
      <c r="A8" s="4" t="inlineStr">
        <is>
          <t>Summary of Remaining Unsatisfied Performance Obligations Expect to Satisfy</t>
        </is>
      </c>
      <c r="B8" s="4" t="inlineStr">
        <is>
          <t>The Company expects to satisfy its RUPO as of June 30, 2020 over the following periods (in thousands):
Period RUPO Will Be Satisfied
Within One Year
Within One to Two Years
Thereafter
Federal Solutions
$
1,298,368
$
541,804
$
259,113
Critical Infrastructure
1,539,418
629,956
743,576
Total
$
2,837,786
$
1,171,760
$
1,002,6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Lease Costs</t>
        </is>
      </c>
      <c r="B4" s="4" t="inlineStr">
        <is>
          <t>The components of lease costs for the three and six months ended June 30, 2020 and June 30, 2019 are as follows (in thousands):
Three Months Ended
Six Months Ended
June 30, 2020
June 30, 2019
June 30, 2020
June 30, 2019
Operating lease cost
$
15,755
$
17,581
$
33,026
$
35,866
Short-term lease cost
4,301
3,492
7,952
5,496
Amortization of right-of-use assets
251
110
505
335
Interest on lease liabilities
22
15
46
31
Sublease income
(932
)
(1,085
)
(1,812
)
(2,015
)
Total lease cost
$
19,397
$
20,113
$
39,717
$
39,713</t>
        </is>
      </c>
    </row>
    <row r="5">
      <c r="A5" s="4" t="inlineStr">
        <is>
          <t>Schedule of Supplemental Cash Flow Information Related to Leases</t>
        </is>
      </c>
      <c r="B5" s="4" t="inlineStr">
        <is>
          <t>Supplemental cash flow information related to leases for the six months ended June 30, 2020 and June 30, 2019 is as follows (in thousands):
Six Months Ended
June 30, 2020
June 30, 2019
Operating cash flows for operating leases
$
30,676
$
35,012
Operating cash flows for financing activities
46
412
Financing cash flows from finance leases
553
-
Right-of-use assets obtained in exchange for new operating lease liabilities
17,034
254,084
Right-of-use assets obtained in exchange for new finance lease liabilities
$
-
$
1,818</t>
        </is>
      </c>
    </row>
    <row r="6">
      <c r="A6" s="4" t="inlineStr">
        <is>
          <t>Schedule of Supplemental Balance Sheet and Other Information Related to Leases</t>
        </is>
      </c>
      <c r="B6" s="4" t="inlineStr">
        <is>
          <t>Supplemental balance sheet and other information related to leases as of June 30, 2020 and December 31, 2019 are as follows (in thousands):
June 30, 2020
December 31, 2019
Operating Leases:
Right-of-use assets
$
225,054
$
233,415
Lease liabilities:
Current
$
47,648
$
49,994
Long-term
201,472
203,624
Total operating lease liabilities
$
249,120
$
253,618
Finance Leases:
Other noncurrent assets
$
1,876
$
2,377
Accrued expenses and other current liabilities
$
1,031
$
1,075
Other long-term liabilities
$
695
$
1,202
Weighted Average Remaining Lease Term:
Operating leases
5 years
6 years
Finance leases
2 years
3 years
Weighted Average Discount Rate:
Operating leases
3.8
%
4.0
%
Finance leases
4.5
%
4.5
%</t>
        </is>
      </c>
    </row>
    <row r="7">
      <c r="A7" s="4" t="inlineStr">
        <is>
          <t>Schedule of Maturity Analysis of Future Undiscounted Cash Flows</t>
        </is>
      </c>
      <c r="B7" s="4" t="inlineStr">
        <is>
          <t>A maturity analysis of the future undiscounted cash flows associated with the Company’s operating and finance lease liabilities as of June 30, 2020 is as follows (in thousands):
Operating Leases
Finance Leases
2020 (remaining)
$
25,732
$
560
2021
59,006
879
2022
53,031
334
2023
46,075
56
2024
36,213
-
Thereafter
55,006
-
Total lease payments
275,063
1,829
Less: imputed interest
(25,943
)
(102
)
Total present value of lease liabilities
$
249,120
$
1,7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Jun. 30, 2020</t>
        </is>
      </c>
      <c r="C1" s="2" t="inlineStr">
        <is>
          <t>Dec. 31, 2019</t>
        </is>
      </c>
    </row>
    <row r="2">
      <c r="A2" s="4" t="inlineStr">
        <is>
          <t>Cash and cash equivalents</t>
        </is>
      </c>
      <c r="B2" s="6" t="n">
        <v>129579</v>
      </c>
      <c r="C2" s="6" t="n">
        <v>182688</v>
      </c>
    </row>
    <row r="3">
      <c r="A3" s="4" t="inlineStr">
        <is>
          <t>Accounts receivable, net</t>
        </is>
      </c>
      <c r="B3" s="5" t="n">
        <v>717358</v>
      </c>
      <c r="C3" s="5" t="n">
        <v>671492</v>
      </c>
    </row>
    <row r="4">
      <c r="A4" s="4" t="inlineStr">
        <is>
          <t>Contract assets</t>
        </is>
      </c>
      <c r="B4" s="5" t="n">
        <v>645556</v>
      </c>
      <c r="C4" s="5" t="n">
        <v>575089</v>
      </c>
    </row>
    <row r="5">
      <c r="A5" s="4" t="inlineStr">
        <is>
          <t>Prepaid expenses and other current assets</t>
        </is>
      </c>
      <c r="B5" s="5" t="n">
        <v>89662</v>
      </c>
      <c r="C5" s="5" t="n">
        <v>84454</v>
      </c>
    </row>
    <row r="6">
      <c r="A6" s="4" t="inlineStr">
        <is>
          <t>Property and equipment, net</t>
        </is>
      </c>
      <c r="B6" s="5" t="n">
        <v>124764</v>
      </c>
      <c r="C6" s="5" t="n">
        <v>122751</v>
      </c>
    </row>
    <row r="7">
      <c r="A7" s="4" t="inlineStr">
        <is>
          <t>Accounts payable</t>
        </is>
      </c>
      <c r="B7" s="5" t="n">
        <v>209858</v>
      </c>
      <c r="C7" s="5" t="n">
        <v>216613</v>
      </c>
    </row>
    <row r="8">
      <c r="A8" s="4" t="inlineStr">
        <is>
          <t>Accrued expenses and other current liabilities</t>
        </is>
      </c>
      <c r="B8" s="5" t="n">
        <v>642357</v>
      </c>
      <c r="C8" s="5" t="n">
        <v>639863</v>
      </c>
    </row>
    <row r="9">
      <c r="A9" s="4" t="inlineStr">
        <is>
          <t>Contract liabilities</t>
        </is>
      </c>
      <c r="B9" s="6" t="n">
        <v>219037</v>
      </c>
      <c r="C9" s="6" t="n">
        <v>230681</v>
      </c>
    </row>
    <row r="10">
      <c r="A10" s="4" t="inlineStr">
        <is>
          <t>Common stock, par value</t>
        </is>
      </c>
      <c r="B10" s="6" t="n">
        <v>1</v>
      </c>
      <c r="C10" s="6" t="n">
        <v>1</v>
      </c>
    </row>
    <row r="11">
      <c r="A11" s="4" t="inlineStr">
        <is>
          <t>Common stock, shares authorized</t>
        </is>
      </c>
      <c r="B11" s="5" t="n">
        <v>1000000000</v>
      </c>
      <c r="C11" s="5" t="n">
        <v>1000000000</v>
      </c>
    </row>
    <row r="12">
      <c r="A12" s="4" t="inlineStr">
        <is>
          <t>Common stock, shares, issued</t>
        </is>
      </c>
      <c r="B12" s="5" t="n">
        <v>146495690</v>
      </c>
      <c r="C12" s="5" t="n">
        <v>146440701</v>
      </c>
    </row>
    <row r="13">
      <c r="A13" s="4" t="inlineStr">
        <is>
          <t>Common stock, shares, outstanding</t>
        </is>
      </c>
      <c r="B13" s="5" t="n">
        <v>23929462</v>
      </c>
      <c r="C13" s="5" t="n">
        <v>21772888</v>
      </c>
    </row>
    <row r="14">
      <c r="A14" s="4" t="inlineStr">
        <is>
          <t>Treasury stock, shares</t>
        </is>
      </c>
      <c r="B14" s="5" t="n">
        <v>45771008</v>
      </c>
      <c r="C14" s="5" t="n">
        <v>45771008</v>
      </c>
    </row>
    <row r="15">
      <c r="A15" s="4" t="inlineStr">
        <is>
          <t>ESOP</t>
        </is>
      </c>
    </row>
    <row r="16">
      <c r="A16" s="4" t="inlineStr">
        <is>
          <t>Common stock, shares, outstanding</t>
        </is>
      </c>
      <c r="B16" s="5" t="n">
        <v>76795221</v>
      </c>
      <c r="C16" s="5" t="n">
        <v>78896806</v>
      </c>
    </row>
    <row r="17">
      <c r="A17" s="4" t="inlineStr">
        <is>
          <t>Consolidated Joint Ventures</t>
        </is>
      </c>
    </row>
    <row r="18">
      <c r="A18" s="4" t="inlineStr">
        <is>
          <t>Cash and cash equivalents</t>
        </is>
      </c>
      <c r="B18" s="6" t="n">
        <v>31221</v>
      </c>
      <c r="C18" s="6" t="n">
        <v>51171</v>
      </c>
    </row>
    <row r="19">
      <c r="A19" s="4" t="inlineStr">
        <is>
          <t>Accounts receivable, net</t>
        </is>
      </c>
      <c r="B19" s="5" t="n">
        <v>257967</v>
      </c>
      <c r="C19" s="5" t="n">
        <v>166355</v>
      </c>
    </row>
    <row r="20">
      <c r="A20" s="4" t="inlineStr">
        <is>
          <t>Contract assets</t>
        </is>
      </c>
      <c r="B20" s="5" t="n">
        <v>27010</v>
      </c>
      <c r="C20" s="5" t="n">
        <v>26458</v>
      </c>
    </row>
    <row r="21">
      <c r="A21" s="4" t="inlineStr">
        <is>
          <t>Prepaid expenses and other current assets</t>
        </is>
      </c>
      <c r="B21" s="5" t="n">
        <v>8524</v>
      </c>
      <c r="C21" s="5" t="n">
        <v>11182</v>
      </c>
    </row>
    <row r="22">
      <c r="A22" s="4" t="inlineStr">
        <is>
          <t>Property and equipment, net</t>
        </is>
      </c>
      <c r="B22" s="5" t="n">
        <v>2672</v>
      </c>
      <c r="C22" s="5" t="n">
        <v>2945</v>
      </c>
    </row>
    <row r="23">
      <c r="A23" s="4" t="inlineStr">
        <is>
          <t>Accounts payable</t>
        </is>
      </c>
      <c r="B23" s="5" t="n">
        <v>91969</v>
      </c>
      <c r="C23" s="5" t="n">
        <v>85869</v>
      </c>
    </row>
    <row r="24">
      <c r="A24" s="4" t="inlineStr">
        <is>
          <t>Accrued expenses and other current liabilities</t>
        </is>
      </c>
      <c r="B24" s="5" t="n">
        <v>112014</v>
      </c>
      <c r="C24" s="5" t="n">
        <v>74857</v>
      </c>
    </row>
    <row r="25">
      <c r="A25" s="4" t="inlineStr">
        <is>
          <t>Contract liabilities</t>
        </is>
      </c>
      <c r="B25" s="6" t="n">
        <v>41945</v>
      </c>
      <c r="C25" s="6" t="n">
        <v>32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Summary of Changes in Carrying Value of Goodwill by Reporting Segment</t>
        </is>
      </c>
      <c r="B4" s="4" t="inlineStr">
        <is>
          <t>The following table summarizes the changes in the carrying value of goodwill by reporting segment at June 30, 2020 and December 31, 2019 (in thousands):
December 31, 2019
Foreign Exchange
June 30, 2020
Federal Solutions
$
975,405
$
-
$
975,405
Critical Infrastructure
72,020
(2,081
)
69,939
Total
$
1,047,425
$
(2,081
)
$
1,045,3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Gross Amount and Accumulated Amortization of Intangible Assets</t>
        </is>
      </c>
      <c r="B4" s="4" t="inlineStr">
        <is>
          <t>The gross amount and accumulated amortization of intangible assets with finite useful lives included in “Intangible assets, net” on the consolidated balance sheets are as follows (in thousands except for years):
June 30, 2020
December 31, 2019
Weighted Average
Gross Carrying Amount
Accumulated Amortization
Net Carrying Amount
Gross Carrying Amount
Accumulated Amortization
Net Carrying Amount
Amortization Period (in years)
Backlog
$
109,255
$
(95,338
)
$
13,917
$
109,255
$
(87,510
)
$
21,745
3
Customer relationships
228,529
(89,079
)
139,450
228,529
(67,809
)
160,720
7
Leases
670
(590
)
80
670
(580
)
90
5
Developed technology
110,939
(54,850
)
56,089
110,939
(40,749
)
70,190
4
Trade name
8,200
(6,817
)
1,383
8,200
(5,667
)
2,533
1
Non-compete agreements
3,600
(1,475
)
2,125
3,600
(925
)
2,675
3
In process research and development
1,800
-
1,800
1,800
-
1,800
n/a
Other intangibles
275
(183
)
92
275
(170
)
105
10
Total intangible assets
$
463,268
$
(248,332
)
$
214,936
$
463,268
$
(203,410
)
$
259,858</t>
        </is>
      </c>
    </row>
    <row r="5">
      <c r="A5" s="4" t="inlineStr">
        <is>
          <t>Schedule of Estimated Amortization Expense</t>
        </is>
      </c>
      <c r="B5" s="4" t="inlineStr">
        <is>
          <t>Estimated amortization expense for the remainder of the current fiscal year and in each of the next four years and beyond is as follows (in thousands):
June 30, 2020
2020 (remaining)
$
41,696
2021
81,552
2022
36,095
2023
23,549
2024
9,098
Thereafter
21,146
Total
$
213,1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 net</t>
        </is>
      </c>
      <c r="B4" s="4" t="inlineStr">
        <is>
          <t>Property and equipment consisted of the following at June 30, 2020 and December 31, 2019 (in thousands):
June 30, 2020
December 31, 2019
Useful lives (years)
Buildings and leasehold improvements
$
91,688
$
81,065
1-15
Furniture and equipment
91,336
91,720
3-10
Computer systems and equipment
170,484
164,161
3-10
Construction equipment
9,547
11,765
5-7
363,055
348,711
Accumulated depreciation
(238,291
)
(225,960
)
Property and equipment, net
$
124,764
$
122,7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and Credit Facilities (Tables)</t>
        </is>
      </c>
      <c r="B1" s="2" t="inlineStr">
        <is>
          <t>6 Months Ended</t>
        </is>
      </c>
    </row>
    <row r="2">
      <c r="B2" s="2" t="inlineStr">
        <is>
          <t>Jun. 30, 2020</t>
        </is>
      </c>
    </row>
    <row r="3">
      <c r="A3" s="3" t="inlineStr">
        <is>
          <t>Debt Disclosure [Abstract]</t>
        </is>
      </c>
    </row>
    <row r="4">
      <c r="A4" s="4" t="inlineStr">
        <is>
          <t>Schedule of Long Term Debt</t>
        </is>
      </c>
      <c r="B4" s="4" t="inlineStr">
        <is>
          <t>Debt consisted of the following (in thousands):
Long-Term:
June 30, 2020
December 31, 2019
Senior notes
250,000
250,000
Debt issuance costs
(552
)
(647
)
Total long-term
$
249,448
$
249,353</t>
        </is>
      </c>
    </row>
    <row r="5">
      <c r="A5" s="4" t="inlineStr">
        <is>
          <t>Schedule of Aggregate Amount of Debt</t>
        </is>
      </c>
      <c r="B5" s="4" t="inlineStr">
        <is>
          <t>On July 1, 2014, the Company finalized a private placement whereby the Company raised an aggregate amount of $250.0 million in debt as follows (in thousands):
Tranche
Debt Amount
Maturity Date
Interest Rates
Senior Note, Series A
$
50,000
July 15, 2021
4.44
%
Senior Note, Series B
100,000
July 15, 2024
4.98
%
Senior Note, Series C
60,000
July 15, 2026
5.13
%
Senior Note, Series D
40,000
July 15, 2029
5.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s in and Advances to Joint Ventures (Tables)</t>
        </is>
      </c>
      <c r="B1" s="2" t="inlineStr">
        <is>
          <t>6 Months Ended</t>
        </is>
      </c>
    </row>
    <row r="2">
      <c r="B2" s="2" t="inlineStr">
        <is>
          <t>Jun. 30, 2020</t>
        </is>
      </c>
    </row>
    <row r="3">
      <c r="A3" s="3" t="inlineStr">
        <is>
          <t>Equity Method Investments And Joint Ventures [Abstract]</t>
        </is>
      </c>
    </row>
    <row r="4">
      <c r="A4" s="4" t="inlineStr">
        <is>
          <t>Schedule of Financial Information of Consolidated Joint Ventures</t>
        </is>
      </c>
      <c r="B4" s="4" t="inlineStr">
        <is>
          <t>The following represents financial information for consolidated joint ventures included in the consolidated financial statements (in thousands):
June 30, 2020
December 31, 2019
Current assets
$
324,721
$
255,167
Noncurrent assets
1,947
2,860
Total assets
326,668
258,027
Current liabilities
246,019
193,583
Total liabilities
246,019
193,583
Total joint venture equity
$
80,649
$
64,444
Three Months Ended
Six Months Ended
June 30, 2020
June 30, 2019
June 30, 2020
June 30, 2019
Revenue
$
117,889
$
109,004
$
218,167
$
224,108
Costs
101,935
106,781
199,085
213,987
Net income
$
15,954
$
2,223
$
19,082
$
10,121
Net income (loss) attributable to noncontrolling interests
$
7,826
$
(114
)
$
9,224
$
3,531</t>
        </is>
      </c>
    </row>
    <row r="5">
      <c r="A5" s="4" t="inlineStr">
        <is>
          <t>Summary of Financial Information for Unconsolidated Joint Ventures</t>
        </is>
      </c>
      <c r="B5" s="4" t="inlineStr">
        <is>
          <t>The following represents the financial information of the Company’s unconsolidated joint ventures as presented in their unaudited financial statements (in thousands):
June 30, 2020
December 31, 2019
Current assets
$
775,365
$
801,335
Noncurrent assets
541,528
564,160
Total assets
1,316,893
1,365,495
Current liabilities
720,964
655,495
Noncurrent liabilities
486,464
507,131
Total liabilities
1,207,428
1,162,626
Total joint venture equity
109,465
202,869
Investments in and advances to unconsolidated joint ventures
$
64,905
$
68,620
Three Months Ended
Six Months Ended
June 30, 2020
June 30, 2019
June 30, 2020
June 30, 2019
Revenue
$
238,188
$
521,218
$
691,447
$
750,684
Costs
223,686
497,227
650,691
714,007
Net income
$
14,502
$
23,991
$
40,756
$
36,677
Equity in earnings of unconsolidated joint ventures
$
3,769
$
11,634
$
9,883
$
22,0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Consolidated Balance Sheet Related to Services Provided to Unconsolidated Joint Ventures</t>
        </is>
      </c>
      <c r="B4" s="4" t="inlineStr">
        <is>
          <t>Amounts included in the consolidated balance sheets related to services the Company provided to unconsolidated joint ventures are as follows (in thousands):
June 30, 2020
December 31, 2019
Accounts receivable
$
40,199
$
37,425
Contract assets
3,309
6,955
Contract liabilities
4,435
4,5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Weighted Average Number of Shares Used To Compute Basic and Diluted EPS</t>
        </is>
      </c>
      <c r="B4" s="4" t="inlineStr">
        <is>
          <t>The weighted average number of shares used to compute basic and diluted EPS were:
Three Months Ended
Six Months Ended
June 30, 2020
June 30, 2019
June 30, 2020
June 30, 2019
Basic weighted average number of shares outstanding
100,694,938
92,336,119
100,682,315
85,248,801
Dilutive common share equivalents
290,649
-
266,369
-
Diluted weighted average number of shares outstanding
100,985,587
92,336,119
100,948,684
85,248,8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ummary of Business Segment Information</t>
        </is>
      </c>
      <c r="B4" s="4" t="inlineStr">
        <is>
          <t>The following table summarizes business segment revenue for the periods presented (in thousands):
Three Months Ended
Six Months Ended
June 30, 2020
June 30, 2019
June 30, 2020
June 30, 2019
Federal Solutions revenue
$
482,210
$
478,497
$
959,781
$
901,309
Critical Infrastructure revenue
497,249
511,245
990,671
992,838
Total revenue
$
979,459
$
989,742
$
1,950,452
$
1,894,147</t>
        </is>
      </c>
    </row>
    <row r="5">
      <c r="A5" s="4" t="inlineStr">
        <is>
          <t>Summary of Adjusted EBITDA Business Segment Information</t>
        </is>
      </c>
      <c r="B5" s="4" t="inlineStr">
        <is>
          <t>The following table reconciles business segment Adjusted EBITDA attributable to Parsons Corporation to Net Income attributable to Parsons Corporation for the periods presented (in thousands):
Three Months Ended
Six Months Ended
Adjusted EBITDA attributable to Parsons Corporation
June 30, 2020
June 30, 2019
June 30, 2020
June 30, 2019
Federal Solutions
$
47,700
$
35,700
$
79,317
$
76,299
Critical Infrastructure
35,519
40,525
62,876
68,201
Adjusted EBITDA attributable to Parsons Corporation
83,219
76,225
142,193
144,500
Adjusted EBITDA attributable to noncontrolling interests
7,942
(20
)
9,464
3,729
Depreciation and amortization
(32,081
)
(31,074
)
(64,490
)
(61,665
)
Interest expense, net
(3,963
)
(6,151
)
(7,757
)
(13,966
)
Income tax (expense) benefit
(11,891
)
53,496
(16,975
)
51,610
Equity-based compensation expense
(12,854
)
(43,311
)
(5,133
)
(47,161
)
Transaction-related costs (a)
2,485
(7,715
)
(9,526
)
(17,070
)
Restructuring expense (b)
(1,143
)
(353
)
(1,110
)
(2,571
)
Other (c)
(589
)
(952
)
(1,170
)
(3,875
)
Net income including noncontrolling interests
31,125
40,145
45,496
53,531
Net income attributable to noncontrolling interests
7,826
(114
)
9,224
3,531
Net income attributable to Parsons Corporation
$
23,299
$
40,259
$
36,272
$
50,000
(a)
Reflects costs incurred in connection with acquisitions, the IPO, and other non-recurring transaction costs, primarily fees paid for professional services and employee retention.
(b)
Reflects costs associated with corporate restructuring initiatives.
(c)
Includes a combination of gain/loss related to sale of fixed assets, software implementation costs, and other individually insignificant items that are non-recurring in nature.</t>
        </is>
      </c>
    </row>
    <row r="6">
      <c r="A6" s="4" t="inlineStr">
        <is>
          <t>Summary of Revenues and Property and Equipment, Net by Geographic Area</t>
        </is>
      </c>
      <c r="B6" s="4" t="inlineStr">
        <is>
          <t>The following tables present revenues and property and equipment, net by geographic area (in thousands):
Three Months Ended
Six Months Ended
June 30, 2020
June 30, 2019
June 30, 2020
June 30, 2019
Revenue
North America
$
800,044
$
819,255
$
1,597,990
$
1,550,285
Middle East
174,689
167,624
343,548
335,576
Rest of World
4,726
2,863
8,914
8,286
Total Revenue
$
979,459
$
989,742
$
1,950,452
$
1,894,147
The geographic location of revenue is determined by the location of the customer.
June 30, 2020
December 31, 2019
Property and Equipment, Net
North America
$
119,985
$
117,606
Middle East
4,779
5,145
Total Property and Equipment, Net
$
124,764
$
122,751</t>
        </is>
      </c>
    </row>
    <row r="7">
      <c r="A7" s="4" t="inlineStr">
        <is>
          <t>Summary of Revenues by Business Lines</t>
        </is>
      </c>
      <c r="B7" s="4" t="inlineStr">
        <is>
          <t>The following table presents revenues by business lines (in thousands):
Three Months Ended
Six Months Ended
June 30, 2020
June 30, 2019
June 30, 2020
June 30, 2019
Revenue
Space &amp; Geospatial Solutions
$
57,967
$
65,768
$
109,255
$
111,525
Cyber &amp; Intelligence
102,993
80,489
201,875
153,038
Engineered Systems
166,483
167,276
339,315
312,894
Missile Defense &amp; C5ISR
154,767
164,964
309,336
323,852
Federal Solutions revenues
482,210
478,497
959,781
901,309
Mobility Solutions
398,890
401,842
790,411
775,822
Connected Communities
98,359
109,403
200,260
217,016
Critical Infrastructure revenues
497,249
511,245
990,671
992,838
Total Revenue
$
979,459
$
989,742
$
1,950,452
$
1,894,14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s>
  <sheetData>
    <row r="1">
      <c r="A1" s="1" t="inlineStr">
        <is>
          <t>Description of Operations - Additional Information (Details) - USD ($) $ / shares in Units, $ in Millions</t>
        </is>
      </c>
      <c r="B1" s="2" t="inlineStr">
        <is>
          <t>May 31, 2019</t>
        </is>
      </c>
      <c r="C1" s="2" t="inlineStr">
        <is>
          <t>May 14, 2019</t>
        </is>
      </c>
      <c r="D1" s="2" t="inlineStr">
        <is>
          <t>May 08, 2019</t>
        </is>
      </c>
      <c r="E1" s="2" t="inlineStr">
        <is>
          <t>Apr. 15, 2019</t>
        </is>
      </c>
    </row>
    <row r="2">
      <c r="A2" s="3" t="inlineStr">
        <is>
          <t>Description Of Operations Disclosure [Line Items]</t>
        </is>
      </c>
    </row>
    <row r="3">
      <c r="A3" s="4" t="inlineStr">
        <is>
          <t>Funds to dividend through public offering</t>
        </is>
      </c>
      <c r="C3" s="8" t="n">
        <v>52.1</v>
      </c>
    </row>
    <row r="4">
      <c r="A4" s="4" t="inlineStr">
        <is>
          <t>Repayment on term loan through public offering</t>
        </is>
      </c>
      <c r="C4" s="6" t="n">
        <v>150</v>
      </c>
    </row>
    <row r="5">
      <c r="A5" s="4" t="inlineStr">
        <is>
          <t>Common stock dividend ratio</t>
        </is>
      </c>
      <c r="E5" s="4" t="inlineStr">
        <is>
          <t>200.00%</t>
        </is>
      </c>
    </row>
    <row r="6">
      <c r="A6" s="4" t="inlineStr">
        <is>
          <t>Dividends payment, date</t>
        </is>
      </c>
      <c r="E6" s="4" t="inlineStr">
        <is>
          <t>May 8,
		2019</t>
        </is>
      </c>
    </row>
    <row r="7">
      <c r="A7" s="4" t="inlineStr">
        <is>
          <t>IPO | Common Stock</t>
        </is>
      </c>
    </row>
    <row r="8">
      <c r="A8" s="3" t="inlineStr">
        <is>
          <t>Description Of Operations Disclosure [Line Items]</t>
        </is>
      </c>
    </row>
    <row r="9">
      <c r="A9" s="4" t="inlineStr">
        <is>
          <t>Common stock shares sold</t>
        </is>
      </c>
      <c r="D9" s="5" t="n">
        <v>18518500</v>
      </c>
    </row>
    <row r="10">
      <c r="A10" s="4" t="inlineStr">
        <is>
          <t>Common stock sold per share</t>
        </is>
      </c>
      <c r="D10" s="6" t="n">
        <v>27</v>
      </c>
    </row>
    <row r="11">
      <c r="A11" s="4" t="inlineStr">
        <is>
          <t>Share price</t>
        </is>
      </c>
      <c r="C11" s="9" t="n">
        <v>25.515</v>
      </c>
    </row>
    <row r="12">
      <c r="A12" s="4" t="inlineStr">
        <is>
          <t>Proceeds from IPO</t>
        </is>
      </c>
      <c r="C12" s="8" t="n">
        <v>536.9</v>
      </c>
    </row>
    <row r="13">
      <c r="A13" s="4" t="inlineStr">
        <is>
          <t>Underwriters | Common Stock</t>
        </is>
      </c>
    </row>
    <row r="14">
      <c r="A14" s="3" t="inlineStr">
        <is>
          <t>Description Of Operations Disclosure [Line Items]</t>
        </is>
      </c>
    </row>
    <row r="15">
      <c r="A15" s="4" t="inlineStr">
        <is>
          <t>Purchase of additional shares upon exercise of options</t>
        </is>
      </c>
      <c r="B15" s="5" t="n">
        <v>2777775</v>
      </c>
    </row>
    <row r="16">
      <c r="A16" s="4" t="inlineStr">
        <is>
          <t>Underwriting discount per share</t>
        </is>
      </c>
      <c r="C16" s="9" t="n">
        <v>1.485</v>
      </c>
    </row>
    <row r="17">
      <c r="A17" s="4" t="inlineStr">
        <is>
          <t>Proceeds from IPO</t>
        </is>
      </c>
      <c r="C17" s="8" t="n">
        <v>53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Principles of Consolidation - Additional Information (Details)</t>
        </is>
      </c>
      <c r="B1" s="2" t="inlineStr">
        <is>
          <t>3 Months Ended</t>
        </is>
      </c>
    </row>
    <row r="2">
      <c r="B2" s="2" t="inlineStr">
        <is>
          <t>Jun. 30, 2020</t>
        </is>
      </c>
    </row>
    <row r="3">
      <c r="A3" s="4" t="inlineStr">
        <is>
          <t>Employee Stock Purchase Plan | Maximum</t>
        </is>
      </c>
    </row>
    <row r="4">
      <c r="A4" s="3" t="inlineStr">
        <is>
          <t>Basis Of Presentation And Principles Of Consolidation Disclosure [Line Items]</t>
        </is>
      </c>
    </row>
    <row r="5">
      <c r="A5" s="4" t="inlineStr">
        <is>
          <t>Percentage of per-share market value limit for share purchases</t>
        </is>
      </c>
      <c r="B5" s="4" t="inlineStr">
        <is>
          <t>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979459</v>
      </c>
      <c r="C4" s="6" t="n">
        <v>989742</v>
      </c>
      <c r="D4" s="6" t="n">
        <v>1950452</v>
      </c>
      <c r="E4" s="6" t="n">
        <v>1894147</v>
      </c>
    </row>
    <row r="5">
      <c r="A5" s="4" t="inlineStr">
        <is>
          <t>Direct cost of contracts</t>
        </is>
      </c>
      <c r="B5" s="5" t="n">
        <v>749324</v>
      </c>
      <c r="C5" s="5" t="n">
        <v>784723</v>
      </c>
      <c r="D5" s="5" t="n">
        <v>1518956</v>
      </c>
      <c r="E5" s="5" t="n">
        <v>1498960</v>
      </c>
    </row>
    <row r="6">
      <c r="A6" s="4" t="inlineStr">
        <is>
          <t>Equity in earnings of unconsolidated joint ventures</t>
        </is>
      </c>
      <c r="B6" s="5" t="n">
        <v>3769</v>
      </c>
      <c r="C6" s="5" t="n">
        <v>11634</v>
      </c>
      <c r="D6" s="5" t="n">
        <v>9883</v>
      </c>
      <c r="E6" s="5" t="n">
        <v>22031</v>
      </c>
    </row>
    <row r="7">
      <c r="A7" s="4" t="inlineStr">
        <is>
          <t>Indirect, general and administrative expenses</t>
        </is>
      </c>
      <c r="B7" s="5" t="n">
        <v>187640</v>
      </c>
      <c r="C7" s="5" t="n">
        <v>225359</v>
      </c>
      <c r="D7" s="5" t="n">
        <v>371414</v>
      </c>
      <c r="E7" s="5" t="n">
        <v>402878</v>
      </c>
    </row>
    <row r="8">
      <c r="A8" s="4" t="inlineStr">
        <is>
          <t>Operating income (loss)</t>
        </is>
      </c>
      <c r="B8" s="5" t="n">
        <v>46264</v>
      </c>
      <c r="C8" s="5" t="n">
        <v>-8706</v>
      </c>
      <c r="D8" s="5" t="n">
        <v>69965</v>
      </c>
      <c r="E8" s="5" t="n">
        <v>14340</v>
      </c>
    </row>
    <row r="9">
      <c r="A9" s="4" t="inlineStr">
        <is>
          <t>Interest income</t>
        </is>
      </c>
      <c r="B9" s="5" t="n">
        <v>196</v>
      </c>
      <c r="C9" s="5" t="n">
        <v>225</v>
      </c>
      <c r="D9" s="5" t="n">
        <v>424</v>
      </c>
      <c r="E9" s="5" t="n">
        <v>702</v>
      </c>
    </row>
    <row r="10">
      <c r="A10" s="4" t="inlineStr">
        <is>
          <t>Interest expense</t>
        </is>
      </c>
      <c r="B10" s="5" t="n">
        <v>-4159</v>
      </c>
      <c r="C10" s="5" t="n">
        <v>-6376</v>
      </c>
      <c r="D10" s="5" t="n">
        <v>-8181</v>
      </c>
      <c r="E10" s="5" t="n">
        <v>-14668</v>
      </c>
    </row>
    <row r="11">
      <c r="A11" s="4" t="inlineStr">
        <is>
          <t>Other income (expense), net</t>
        </is>
      </c>
      <c r="B11" s="5" t="n">
        <v>715</v>
      </c>
      <c r="C11" s="5" t="n">
        <v>1506</v>
      </c>
      <c r="D11" s="5" t="n">
        <v>263</v>
      </c>
      <c r="E11" s="5" t="n">
        <v>1547</v>
      </c>
    </row>
    <row r="12">
      <c r="A12" s="4" t="inlineStr">
        <is>
          <t>Total other expense</t>
        </is>
      </c>
      <c r="B12" s="5" t="n">
        <v>-3248</v>
      </c>
      <c r="C12" s="5" t="n">
        <v>-4645</v>
      </c>
      <c r="D12" s="5" t="n">
        <v>-7494</v>
      </c>
      <c r="E12" s="5" t="n">
        <v>-12419</v>
      </c>
    </row>
    <row r="13">
      <c r="A13" s="4" t="inlineStr">
        <is>
          <t>Income (loss) before income tax expense</t>
        </is>
      </c>
      <c r="B13" s="5" t="n">
        <v>43016</v>
      </c>
      <c r="C13" s="5" t="n">
        <v>-13351</v>
      </c>
      <c r="D13" s="5" t="n">
        <v>62471</v>
      </c>
      <c r="E13" s="5" t="n">
        <v>1921</v>
      </c>
    </row>
    <row r="14">
      <c r="A14" s="4" t="inlineStr">
        <is>
          <t>Income tax (expense) benefit</t>
        </is>
      </c>
      <c r="B14" s="5" t="n">
        <v>-11891</v>
      </c>
      <c r="C14" s="5" t="n">
        <v>53496</v>
      </c>
      <c r="D14" s="5" t="n">
        <v>-16975</v>
      </c>
      <c r="E14" s="5" t="n">
        <v>51610</v>
      </c>
    </row>
    <row r="15">
      <c r="A15" s="4" t="inlineStr">
        <is>
          <t>Net income including noncontrolling interests</t>
        </is>
      </c>
      <c r="B15" s="5" t="n">
        <v>31125</v>
      </c>
      <c r="C15" s="5" t="n">
        <v>40145</v>
      </c>
      <c r="D15" s="5" t="n">
        <v>45496</v>
      </c>
      <c r="E15" s="5" t="n">
        <v>53531</v>
      </c>
    </row>
    <row r="16">
      <c r="A16" s="4" t="inlineStr">
        <is>
          <t>Net (income) loss attributable to noncontrolling interests</t>
        </is>
      </c>
      <c r="B16" s="5" t="n">
        <v>-7826</v>
      </c>
      <c r="C16" s="5" t="n">
        <v>114</v>
      </c>
      <c r="D16" s="5" t="n">
        <v>-9224</v>
      </c>
      <c r="E16" s="5" t="n">
        <v>-3531</v>
      </c>
    </row>
    <row r="17">
      <c r="A17" s="4" t="inlineStr">
        <is>
          <t>Net income attributable to Parsons Corporation</t>
        </is>
      </c>
      <c r="B17" s="6" t="n">
        <v>23299</v>
      </c>
      <c r="C17" s="6" t="n">
        <v>40259</v>
      </c>
      <c r="D17" s="6" t="n">
        <v>36272</v>
      </c>
      <c r="E17" s="6" t="n">
        <v>50000</v>
      </c>
    </row>
    <row r="18">
      <c r="A18" s="3" t="inlineStr">
        <is>
          <t>Earnings per share:</t>
        </is>
      </c>
    </row>
    <row r="19">
      <c r="A19" s="4" t="inlineStr">
        <is>
          <t>Basic</t>
        </is>
      </c>
      <c r="B19" s="7" t="n">
        <v>0.23</v>
      </c>
      <c r="C19" s="7" t="n">
        <v>0.44</v>
      </c>
      <c r="D19" s="7" t="n">
        <v>0.36</v>
      </c>
      <c r="E19" s="7" t="n">
        <v>0.59</v>
      </c>
    </row>
    <row r="20">
      <c r="A20" s="4" t="inlineStr">
        <is>
          <t>Diluted</t>
        </is>
      </c>
      <c r="B20" s="7" t="n">
        <v>0.23</v>
      </c>
      <c r="C20" s="7" t="n">
        <v>0.44</v>
      </c>
      <c r="D20" s="7" t="n">
        <v>0.36</v>
      </c>
      <c r="E20" s="7" t="n">
        <v>0.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New Accounting Pronouncements - Additional Information (Details) - ASU 2016-13</t>
        </is>
      </c>
      <c r="B1" s="2" t="inlineStr">
        <is>
          <t>Mar. 31, 2020</t>
        </is>
      </c>
    </row>
    <row r="2">
      <c r="A2" s="3" t="inlineStr">
        <is>
          <t>New Accounting Pronouncements Or Change In Accounting Principle [Line Items]</t>
        </is>
      </c>
    </row>
    <row r="3">
      <c r="A3" s="4" t="inlineStr">
        <is>
          <t>Change in accounting principle, accounting standards update, adopted</t>
        </is>
      </c>
      <c r="B3" s="4" t="inlineStr">
        <is>
          <t>true</t>
        </is>
      </c>
    </row>
    <row r="4">
      <c r="A4" s="4" t="inlineStr">
        <is>
          <t>Change in accounting principle, accounting standards update, immaterial effect</t>
        </is>
      </c>
      <c r="B4" s="4" t="inlineStr">
        <is>
          <t>true</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Additional Information (Details) - USD ($) $ in Thousands</t>
        </is>
      </c>
      <c r="B1" s="2" t="inlineStr">
        <is>
          <t>Jul. 31, 2019</t>
        </is>
      </c>
      <c r="C1" s="2" t="inlineStr">
        <is>
          <t>Jan. 07, 2019</t>
        </is>
      </c>
      <c r="D1" s="2" t="inlineStr">
        <is>
          <t>Jun. 30, 2020</t>
        </is>
      </c>
      <c r="E1" s="2" t="inlineStr">
        <is>
          <t>Jun. 30, 2019</t>
        </is>
      </c>
      <c r="F1" s="2" t="inlineStr">
        <is>
          <t>Jun. 30, 2020</t>
        </is>
      </c>
      <c r="G1" s="2" t="inlineStr">
        <is>
          <t>Jun. 30, 2019</t>
        </is>
      </c>
      <c r="H1" s="2" t="inlineStr">
        <is>
          <t>Dec. 31, 2019</t>
        </is>
      </c>
    </row>
    <row r="2">
      <c r="A2" s="3" t="inlineStr">
        <is>
          <t>Business Acquisition [Line Items]</t>
        </is>
      </c>
    </row>
    <row r="3">
      <c r="A3" s="4" t="inlineStr">
        <is>
          <t>Amortization of intangible assets</t>
        </is>
      </c>
      <c r="D3" s="6" t="n">
        <v>22100</v>
      </c>
      <c r="E3" s="6" t="n">
        <v>21400</v>
      </c>
      <c r="F3" s="6" t="n">
        <v>44800</v>
      </c>
      <c r="G3" s="6" t="n">
        <v>42300</v>
      </c>
    </row>
    <row r="4">
      <c r="A4" s="4" t="inlineStr">
        <is>
          <t>Goodwill</t>
        </is>
      </c>
      <c r="D4" s="5" t="n">
        <v>1045344</v>
      </c>
      <c r="F4" s="5" t="n">
        <v>1045344</v>
      </c>
      <c r="H4" s="6" t="n">
        <v>1047425</v>
      </c>
    </row>
    <row r="5">
      <c r="A5" s="4" t="inlineStr">
        <is>
          <t>Revenues</t>
        </is>
      </c>
      <c r="D5" s="5" t="n">
        <v>979459</v>
      </c>
      <c r="E5" s="5" t="n">
        <v>989742</v>
      </c>
      <c r="F5" s="5" t="n">
        <v>1950452</v>
      </c>
      <c r="G5" s="5" t="n">
        <v>1894147</v>
      </c>
    </row>
    <row r="6">
      <c r="A6" s="4" t="inlineStr">
        <is>
          <t>OGSystems</t>
        </is>
      </c>
    </row>
    <row r="7">
      <c r="A7" s="3" t="inlineStr">
        <is>
          <t>Business Acquisition [Line Items]</t>
        </is>
      </c>
    </row>
    <row r="8">
      <c r="A8" s="4" t="inlineStr">
        <is>
          <t>Percentage of ownership interest acquired</t>
        </is>
      </c>
      <c r="C8" s="4" t="inlineStr">
        <is>
          <t>100.00%</t>
        </is>
      </c>
    </row>
    <row r="9">
      <c r="A9" s="4" t="inlineStr">
        <is>
          <t>Cash paid to acquire</t>
        </is>
      </c>
      <c r="C9" s="6" t="n">
        <v>292400</v>
      </c>
    </row>
    <row r="10">
      <c r="A10" s="4" t="inlineStr">
        <is>
          <t>Borrowed under credit agreement to partially fund the acquisition</t>
        </is>
      </c>
      <c r="C10" s="5" t="n">
        <v>110000</v>
      </c>
    </row>
    <row r="11">
      <c r="A11" s="4" t="inlineStr">
        <is>
          <t>Amortization of intangible assets</t>
        </is>
      </c>
      <c r="D11" s="5" t="n">
        <v>5900</v>
      </c>
      <c r="E11" s="5" t="n">
        <v>5900</v>
      </c>
      <c r="F11" s="5" t="n">
        <v>11900</v>
      </c>
      <c r="G11" s="5" t="n">
        <v>11900</v>
      </c>
    </row>
    <row r="12">
      <c r="A12" s="4" t="inlineStr">
        <is>
          <t>Goodwill</t>
        </is>
      </c>
      <c r="C12" s="5" t="n">
        <v>183540</v>
      </c>
    </row>
    <row r="13">
      <c r="A13" s="4" t="inlineStr">
        <is>
          <t>Goodwill deductible for tax purposes</t>
        </is>
      </c>
      <c r="C13" s="5" t="n">
        <v>16000</v>
      </c>
    </row>
    <row r="14">
      <c r="A14" s="4" t="inlineStr">
        <is>
          <t>Revenues</t>
        </is>
      </c>
      <c r="D14" s="5" t="n">
        <v>37700</v>
      </c>
      <c r="E14" s="6" t="n">
        <v>46100</v>
      </c>
      <c r="F14" s="5" t="n">
        <v>70800</v>
      </c>
      <c r="G14" s="6" t="n">
        <v>75100</v>
      </c>
    </row>
    <row r="15">
      <c r="A15" s="4" t="inlineStr">
        <is>
          <t>OGSystems | Indirect, General and Administrative Expense</t>
        </is>
      </c>
    </row>
    <row r="16">
      <c r="A16" s="3" t="inlineStr">
        <is>
          <t>Business Acquisition [Line Items]</t>
        </is>
      </c>
    </row>
    <row r="17">
      <c r="A17" s="4" t="inlineStr">
        <is>
          <t>Acquisition related expenses</t>
        </is>
      </c>
      <c r="H17" s="5" t="n">
        <v>5400</v>
      </c>
    </row>
    <row r="18">
      <c r="A18" s="4" t="inlineStr">
        <is>
          <t>OGSystems | Term Loan</t>
        </is>
      </c>
    </row>
    <row r="19">
      <c r="A19" s="3" t="inlineStr">
        <is>
          <t>Business Acquisition [Line Items]</t>
        </is>
      </c>
    </row>
    <row r="20">
      <c r="A20" s="4" t="inlineStr">
        <is>
          <t>Borrowed under credit agreement to partially fund the acquisition</t>
        </is>
      </c>
      <c r="C20" s="6" t="n">
        <v>150000</v>
      </c>
    </row>
    <row r="21">
      <c r="A21" s="4" t="inlineStr">
        <is>
          <t>QRC Technologies</t>
        </is>
      </c>
    </row>
    <row r="22">
      <c r="A22" s="3" t="inlineStr">
        <is>
          <t>Business Acquisition [Line Items]</t>
        </is>
      </c>
    </row>
    <row r="23">
      <c r="A23" s="4" t="inlineStr">
        <is>
          <t>Percentage of ownership interest acquired</t>
        </is>
      </c>
      <c r="B23" s="4" t="inlineStr">
        <is>
          <t>100.00%</t>
        </is>
      </c>
    </row>
    <row r="24">
      <c r="A24" s="4" t="inlineStr">
        <is>
          <t>Cash paid to acquire</t>
        </is>
      </c>
      <c r="B24" s="6" t="n">
        <v>214100</v>
      </c>
    </row>
    <row r="25">
      <c r="A25" s="4" t="inlineStr">
        <is>
          <t>Amortization of intangible assets</t>
        </is>
      </c>
      <c r="D25" s="5" t="n">
        <v>3600</v>
      </c>
      <c r="F25" s="5" t="n">
        <v>7200</v>
      </c>
    </row>
    <row r="26">
      <c r="A26" s="4" t="inlineStr">
        <is>
          <t>Goodwill</t>
        </is>
      </c>
      <c r="B26" s="5" t="n">
        <v>125091</v>
      </c>
    </row>
    <row r="27">
      <c r="A27" s="4" t="inlineStr">
        <is>
          <t>Revenues</t>
        </is>
      </c>
      <c r="D27" s="6" t="n">
        <v>8100</v>
      </c>
      <c r="F27" s="6" t="n">
        <v>12500</v>
      </c>
    </row>
    <row r="28">
      <c r="A28" s="4" t="inlineStr">
        <is>
          <t>QRC Technologies | Revolving Credit Facility</t>
        </is>
      </c>
    </row>
    <row r="29">
      <c r="A29" s="3" t="inlineStr">
        <is>
          <t>Business Acquisition [Line Items]</t>
        </is>
      </c>
    </row>
    <row r="30">
      <c r="A30" s="4" t="inlineStr">
        <is>
          <t>Borrowed under credit agreement to partially fund the acquisition</t>
        </is>
      </c>
      <c r="B30" s="6" t="n">
        <v>140000</v>
      </c>
    </row>
    <row r="31">
      <c r="A31" s="4" t="inlineStr">
        <is>
          <t>QRC Technologies | Indirect, General and Administrative Expense</t>
        </is>
      </c>
    </row>
    <row r="32">
      <c r="A32" s="3" t="inlineStr">
        <is>
          <t>Business Acquisition [Line Items]</t>
        </is>
      </c>
    </row>
    <row r="33">
      <c r="A33" s="4" t="inlineStr">
        <is>
          <t>Acquisition related expenses</t>
        </is>
      </c>
      <c r="H33" s="6" t="n">
        <v>4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Estimated Fair Values of Assets Acquired and Liabilities Assumed on Preliminary Purchase Price Allocation (Details) - USD ($) $ in Thousands</t>
        </is>
      </c>
      <c r="B1" s="2" t="inlineStr">
        <is>
          <t>Jun. 30, 2020</t>
        </is>
      </c>
      <c r="C1" s="2" t="inlineStr">
        <is>
          <t>Dec. 31, 2019</t>
        </is>
      </c>
      <c r="D1" s="2" t="inlineStr">
        <is>
          <t>Jul. 31, 2019</t>
        </is>
      </c>
      <c r="E1" s="2" t="inlineStr">
        <is>
          <t>Jan. 07, 2019</t>
        </is>
      </c>
    </row>
    <row r="2">
      <c r="A2" s="3" t="inlineStr">
        <is>
          <t>Business Acquisition [Line Items]</t>
        </is>
      </c>
    </row>
    <row r="3">
      <c r="A3" s="4" t="inlineStr">
        <is>
          <t>Contract assets</t>
        </is>
      </c>
      <c r="B3" s="6" t="n">
        <v>645556</v>
      </c>
      <c r="C3" s="6" t="n">
        <v>575089</v>
      </c>
    </row>
    <row r="4">
      <c r="A4" s="4" t="inlineStr">
        <is>
          <t>Goodwill</t>
        </is>
      </c>
      <c r="B4" s="5" t="n">
        <v>1045344</v>
      </c>
      <c r="C4" s="5" t="n">
        <v>1047425</v>
      </c>
    </row>
    <row r="5">
      <c r="A5" s="4" t="inlineStr">
        <is>
          <t>Contract liabilities</t>
        </is>
      </c>
      <c r="B5" s="6" t="n">
        <v>-219037</v>
      </c>
      <c r="C5" s="6" t="n">
        <v>-230681</v>
      </c>
    </row>
    <row r="6">
      <c r="A6" s="4" t="inlineStr">
        <is>
          <t>OGSystems</t>
        </is>
      </c>
    </row>
    <row r="7">
      <c r="A7" s="3" t="inlineStr">
        <is>
          <t>Business Acquisition [Line Items]</t>
        </is>
      </c>
    </row>
    <row r="8">
      <c r="A8" s="4" t="inlineStr">
        <is>
          <t>Cash and cash equivalents</t>
        </is>
      </c>
      <c r="E8" s="6" t="n">
        <v>5772</v>
      </c>
    </row>
    <row r="9">
      <c r="A9" s="4" t="inlineStr">
        <is>
          <t>Accounts receivable</t>
        </is>
      </c>
      <c r="E9" s="5" t="n">
        <v>9904</v>
      </c>
    </row>
    <row r="10">
      <c r="A10" s="4" t="inlineStr">
        <is>
          <t>Contract assets</t>
        </is>
      </c>
      <c r="E10" s="5" t="n">
        <v>9747</v>
      </c>
    </row>
    <row r="11">
      <c r="A11" s="4" t="inlineStr">
        <is>
          <t>Prepaid expenses and other current assets</t>
        </is>
      </c>
      <c r="E11" s="5" t="n">
        <v>4307</v>
      </c>
    </row>
    <row r="12">
      <c r="A12" s="4" t="inlineStr">
        <is>
          <t>Property and equipment</t>
        </is>
      </c>
      <c r="E12" s="5" t="n">
        <v>4085</v>
      </c>
    </row>
    <row r="13">
      <c r="A13" s="4" t="inlineStr">
        <is>
          <t>Right of use assets, operating leases</t>
        </is>
      </c>
      <c r="E13" s="5" t="n">
        <v>8826</v>
      </c>
    </row>
    <row r="14">
      <c r="A14" s="4" t="inlineStr">
        <is>
          <t>Goodwill</t>
        </is>
      </c>
      <c r="E14" s="5" t="n">
        <v>183540</v>
      </c>
    </row>
    <row r="15">
      <c r="A15" s="4" t="inlineStr">
        <is>
          <t>Intangible assets</t>
        </is>
      </c>
      <c r="E15" s="5" t="n">
        <v>92300</v>
      </c>
    </row>
    <row r="16">
      <c r="A16" s="4" t="inlineStr">
        <is>
          <t>Other noncurrent assets</t>
        </is>
      </c>
      <c r="E16" s="5" t="n">
        <v>10</v>
      </c>
    </row>
    <row r="17">
      <c r="A17" s="4" t="inlineStr">
        <is>
          <t>Accounts payable</t>
        </is>
      </c>
      <c r="E17" s="5" t="n">
        <v>-5450</v>
      </c>
    </row>
    <row r="18">
      <c r="A18" s="4" t="inlineStr">
        <is>
          <t>Accrued expenses and other current liabilities</t>
        </is>
      </c>
      <c r="E18" s="5" t="n">
        <v>-7147</v>
      </c>
    </row>
    <row r="19">
      <c r="A19" s="4" t="inlineStr">
        <is>
          <t>Contract liabilities</t>
        </is>
      </c>
      <c r="E19" s="5" t="n">
        <v>-1300</v>
      </c>
    </row>
    <row r="20">
      <c r="A20" s="4" t="inlineStr">
        <is>
          <t>Short-term lease liabilities, operating leases</t>
        </is>
      </c>
      <c r="E20" s="5" t="n">
        <v>-805</v>
      </c>
    </row>
    <row r="21">
      <c r="A21" s="4" t="inlineStr">
        <is>
          <t>Income tax payable</t>
        </is>
      </c>
      <c r="E21" s="5" t="n">
        <v>-1178</v>
      </c>
    </row>
    <row r="22">
      <c r="A22" s="4" t="inlineStr">
        <is>
          <t>Deferred tax liabilities</t>
        </is>
      </c>
      <c r="E22" s="5" t="n">
        <v>-1195</v>
      </c>
    </row>
    <row r="23">
      <c r="A23" s="4" t="inlineStr">
        <is>
          <t>Long-term lease liabilities, operating leases</t>
        </is>
      </c>
      <c r="E23" s="5" t="n">
        <v>-8021</v>
      </c>
    </row>
    <row r="24">
      <c r="A24" s="4" t="inlineStr">
        <is>
          <t>Other long-term liabilities</t>
        </is>
      </c>
      <c r="E24" s="5" t="n">
        <v>-1015</v>
      </c>
    </row>
    <row r="25">
      <c r="A25" s="4" t="inlineStr">
        <is>
          <t>Net assets acquired</t>
        </is>
      </c>
      <c r="E25" s="6" t="n">
        <v>292380</v>
      </c>
    </row>
    <row r="26">
      <c r="A26" s="4" t="inlineStr">
        <is>
          <t>QRC Technologies</t>
        </is>
      </c>
    </row>
    <row r="27">
      <c r="A27" s="3" t="inlineStr">
        <is>
          <t>Business Acquisition [Line Items]</t>
        </is>
      </c>
    </row>
    <row r="28">
      <c r="A28" s="4" t="inlineStr">
        <is>
          <t>Cash and cash equivalents</t>
        </is>
      </c>
      <c r="D28" s="6" t="n">
        <v>5925</v>
      </c>
    </row>
    <row r="29">
      <c r="A29" s="4" t="inlineStr">
        <is>
          <t>Accounts receivable</t>
        </is>
      </c>
      <c r="D29" s="5" t="n">
        <v>5587</v>
      </c>
    </row>
    <row r="30">
      <c r="A30" s="4" t="inlineStr">
        <is>
          <t>Prepaid expenses and other current assets</t>
        </is>
      </c>
      <c r="D30" s="5" t="n">
        <v>5727</v>
      </c>
    </row>
    <row r="31">
      <c r="A31" s="4" t="inlineStr">
        <is>
          <t>Property and equipment</t>
        </is>
      </c>
      <c r="D31" s="5" t="n">
        <v>1205</v>
      </c>
    </row>
    <row r="32">
      <c r="A32" s="4" t="inlineStr">
        <is>
          <t>Right of use assets, operating leases</t>
        </is>
      </c>
      <c r="D32" s="5" t="n">
        <v>5228</v>
      </c>
    </row>
    <row r="33">
      <c r="A33" s="4" t="inlineStr">
        <is>
          <t>Goodwill</t>
        </is>
      </c>
      <c r="D33" s="5" t="n">
        <v>125091</v>
      </c>
    </row>
    <row r="34">
      <c r="A34" s="4" t="inlineStr">
        <is>
          <t>Intangible assets</t>
        </is>
      </c>
      <c r="D34" s="5" t="n">
        <v>76200</v>
      </c>
    </row>
    <row r="35">
      <c r="A35" s="4" t="inlineStr">
        <is>
          <t>Accounts payable</t>
        </is>
      </c>
      <c r="D35" s="5" t="n">
        <v>-1567</v>
      </c>
    </row>
    <row r="36">
      <c r="A36" s="4" t="inlineStr">
        <is>
          <t>Accrued expenses and other current liabilities</t>
        </is>
      </c>
      <c r="D36" s="5" t="n">
        <v>-4025</v>
      </c>
    </row>
    <row r="37">
      <c r="A37" s="4" t="inlineStr">
        <is>
          <t>Short-term lease liabilities, operating leases</t>
        </is>
      </c>
      <c r="D37" s="5" t="n">
        <v>-545</v>
      </c>
    </row>
    <row r="38">
      <c r="A38" s="4" t="inlineStr">
        <is>
          <t>Long-term lease liabilities, operating leases</t>
        </is>
      </c>
      <c r="D38" s="5" t="n">
        <v>-4683</v>
      </c>
    </row>
    <row r="39">
      <c r="A39" s="4" t="inlineStr">
        <is>
          <t>Net assets acquired</t>
        </is>
      </c>
      <c r="D39" s="6" t="n">
        <v>2141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Intangible Assets Value on Purchase Price (Details) - USD ($) $ in Thousands</t>
        </is>
      </c>
      <c r="B1" s="2" t="inlineStr">
        <is>
          <t>Jul. 31, 2019</t>
        </is>
      </c>
      <c r="C1" s="2" t="inlineStr">
        <is>
          <t>Jan. 07, 2019</t>
        </is>
      </c>
      <c r="D1" s="2" t="inlineStr">
        <is>
          <t>Jun. 30, 2020</t>
        </is>
      </c>
    </row>
    <row r="2">
      <c r="A2" s="4" t="inlineStr">
        <is>
          <t>Customer Relationships</t>
        </is>
      </c>
    </row>
    <row r="3">
      <c r="A3" s="3" t="inlineStr">
        <is>
          <t>Acquired Finite Lived Intangible Assets [Line Items]</t>
        </is>
      </c>
    </row>
    <row r="4">
      <c r="A4" s="4" t="inlineStr">
        <is>
          <t>Amortization Period (in years)</t>
        </is>
      </c>
      <c r="D4" s="4" t="inlineStr">
        <is>
          <t>7 years</t>
        </is>
      </c>
    </row>
    <row r="5">
      <c r="A5" s="4" t="inlineStr">
        <is>
          <t>Customer Relationships | OGSystems</t>
        </is>
      </c>
    </row>
    <row r="6">
      <c r="A6" s="3" t="inlineStr">
        <is>
          <t>Acquired Finite Lived Intangible Assets [Line Items]</t>
        </is>
      </c>
    </row>
    <row r="7">
      <c r="A7" s="4" t="inlineStr">
        <is>
          <t>Gross Carrying Amount</t>
        </is>
      </c>
      <c r="C7" s="6" t="n">
        <v>57100</v>
      </c>
    </row>
    <row r="8">
      <c r="A8" s="4" t="inlineStr">
        <is>
          <t>Amortization Period (in years)</t>
        </is>
      </c>
      <c r="C8" s="4" t="inlineStr">
        <is>
          <t>5 years</t>
        </is>
      </c>
    </row>
    <row r="9">
      <c r="A9" s="4" t="inlineStr">
        <is>
          <t>Customer Relationships | QRC Technologies</t>
        </is>
      </c>
    </row>
    <row r="10">
      <c r="A10" s="3" t="inlineStr">
        <is>
          <t>Acquired Finite Lived Intangible Assets [Line Items]</t>
        </is>
      </c>
    </row>
    <row r="11">
      <c r="A11" s="4" t="inlineStr">
        <is>
          <t>Gross Carrying Amount</t>
        </is>
      </c>
      <c r="B11" s="6" t="n">
        <v>49800</v>
      </c>
    </row>
    <row r="12">
      <c r="A12" s="4" t="inlineStr">
        <is>
          <t>Amortization Period (in years)</t>
        </is>
      </c>
      <c r="B12" s="4" t="inlineStr">
        <is>
          <t>12 years</t>
        </is>
      </c>
    </row>
    <row r="13">
      <c r="A13" s="4" t="inlineStr">
        <is>
          <t>Backlog</t>
        </is>
      </c>
    </row>
    <row r="14">
      <c r="A14" s="3" t="inlineStr">
        <is>
          <t>Acquired Finite Lived Intangible Assets [Line Items]</t>
        </is>
      </c>
    </row>
    <row r="15">
      <c r="A15" s="4" t="inlineStr">
        <is>
          <t>Amortization Period (in years)</t>
        </is>
      </c>
      <c r="D15" s="4" t="inlineStr">
        <is>
          <t>3 years</t>
        </is>
      </c>
    </row>
    <row r="16">
      <c r="A16" s="4" t="inlineStr">
        <is>
          <t>Backlog | OGSystems</t>
        </is>
      </c>
    </row>
    <row r="17">
      <c r="A17" s="3" t="inlineStr">
        <is>
          <t>Acquired Finite Lived Intangible Assets [Line Items]</t>
        </is>
      </c>
    </row>
    <row r="18">
      <c r="A18" s="4" t="inlineStr">
        <is>
          <t>Gross Carrying Amount</t>
        </is>
      </c>
      <c r="C18" s="6" t="n">
        <v>27700</v>
      </c>
    </row>
    <row r="19">
      <c r="A19" s="4" t="inlineStr">
        <is>
          <t>Amortization Period (in years)</t>
        </is>
      </c>
      <c r="C19" s="4" t="inlineStr">
        <is>
          <t>3 years</t>
        </is>
      </c>
    </row>
    <row r="20">
      <c r="A20" s="4" t="inlineStr">
        <is>
          <t>Backlog | QRC Technologies</t>
        </is>
      </c>
    </row>
    <row r="21">
      <c r="A21" s="3" t="inlineStr">
        <is>
          <t>Acquired Finite Lived Intangible Assets [Line Items]</t>
        </is>
      </c>
    </row>
    <row r="22">
      <c r="A22" s="4" t="inlineStr">
        <is>
          <t>Gross Carrying Amount</t>
        </is>
      </c>
      <c r="B22" s="6" t="n">
        <v>800</v>
      </c>
    </row>
    <row r="23">
      <c r="A23" s="4" t="inlineStr">
        <is>
          <t>Amortization Period (in years)</t>
        </is>
      </c>
      <c r="B23" s="4" t="inlineStr">
        <is>
          <t>1 year</t>
        </is>
      </c>
    </row>
    <row r="24">
      <c r="A24" s="4" t="inlineStr">
        <is>
          <t>Trade Name</t>
        </is>
      </c>
    </row>
    <row r="25">
      <c r="A25" s="3" t="inlineStr">
        <is>
          <t>Acquired Finite Lived Intangible Assets [Line Items]</t>
        </is>
      </c>
    </row>
    <row r="26">
      <c r="A26" s="4" t="inlineStr">
        <is>
          <t>Amortization Period (in years)</t>
        </is>
      </c>
      <c r="D26" s="4" t="inlineStr">
        <is>
          <t>1 year</t>
        </is>
      </c>
    </row>
    <row r="27">
      <c r="A27" s="4" t="inlineStr">
        <is>
          <t>Trade Name | OGSystems</t>
        </is>
      </c>
    </row>
    <row r="28">
      <c r="A28" s="3" t="inlineStr">
        <is>
          <t>Acquired Finite Lived Intangible Assets [Line Items]</t>
        </is>
      </c>
    </row>
    <row r="29">
      <c r="A29" s="4" t="inlineStr">
        <is>
          <t>Gross Carrying Amount</t>
        </is>
      </c>
      <c r="C29" s="6" t="n">
        <v>3800</v>
      </c>
    </row>
    <row r="30">
      <c r="A30" s="4" t="inlineStr">
        <is>
          <t>Amortization Period (in years)</t>
        </is>
      </c>
      <c r="C30" s="4" t="inlineStr">
        <is>
          <t>2 years</t>
        </is>
      </c>
    </row>
    <row r="31">
      <c r="A31" s="4" t="inlineStr">
        <is>
          <t>Trade Name | QRC Technologies</t>
        </is>
      </c>
    </row>
    <row r="32">
      <c r="A32" s="3" t="inlineStr">
        <is>
          <t>Acquired Finite Lived Intangible Assets [Line Items]</t>
        </is>
      </c>
    </row>
    <row r="33">
      <c r="A33" s="4" t="inlineStr">
        <is>
          <t>Gross Carrying Amount</t>
        </is>
      </c>
      <c r="B33" s="6" t="n">
        <v>800</v>
      </c>
    </row>
    <row r="34">
      <c r="A34" s="4" t="inlineStr">
        <is>
          <t>Amortization Period (in years)</t>
        </is>
      </c>
      <c r="B34" s="4" t="inlineStr">
        <is>
          <t>2 years</t>
        </is>
      </c>
    </row>
    <row r="35">
      <c r="A35" s="4" t="inlineStr">
        <is>
          <t>Non compete Agreements</t>
        </is>
      </c>
    </row>
    <row r="36">
      <c r="A36" s="3" t="inlineStr">
        <is>
          <t>Acquired Finite Lived Intangible Assets [Line Items]</t>
        </is>
      </c>
    </row>
    <row r="37">
      <c r="A37" s="4" t="inlineStr">
        <is>
          <t>Amortization Period (in years)</t>
        </is>
      </c>
      <c r="D37" s="4" t="inlineStr">
        <is>
          <t>3 years</t>
        </is>
      </c>
    </row>
    <row r="38">
      <c r="A38" s="4" t="inlineStr">
        <is>
          <t>Non compete Agreements | OGSystems</t>
        </is>
      </c>
    </row>
    <row r="39">
      <c r="A39" s="3" t="inlineStr">
        <is>
          <t>Acquired Finite Lived Intangible Assets [Line Items]</t>
        </is>
      </c>
    </row>
    <row r="40">
      <c r="A40" s="4" t="inlineStr">
        <is>
          <t>Gross Carrying Amount</t>
        </is>
      </c>
      <c r="C40" s="6" t="n">
        <v>2400</v>
      </c>
    </row>
    <row r="41">
      <c r="A41" s="4" t="inlineStr">
        <is>
          <t>Amortization Period (in years)</t>
        </is>
      </c>
      <c r="C41" s="4" t="inlineStr">
        <is>
          <t>3 years</t>
        </is>
      </c>
    </row>
    <row r="42">
      <c r="A42" s="4" t="inlineStr">
        <is>
          <t>Non compete Agreements | QRC Technologies</t>
        </is>
      </c>
    </row>
    <row r="43">
      <c r="A43" s="3" t="inlineStr">
        <is>
          <t>Acquired Finite Lived Intangible Assets [Line Items]</t>
        </is>
      </c>
    </row>
    <row r="44">
      <c r="A44" s="4" t="inlineStr">
        <is>
          <t>Gross Carrying Amount</t>
        </is>
      </c>
      <c r="B44" s="6" t="n">
        <v>1200</v>
      </c>
    </row>
    <row r="45">
      <c r="A45" s="4" t="inlineStr">
        <is>
          <t>Amortization Period (in years)</t>
        </is>
      </c>
      <c r="B45" s="4" t="inlineStr">
        <is>
          <t>4 years</t>
        </is>
      </c>
    </row>
    <row r="46">
      <c r="A46" s="4" t="inlineStr">
        <is>
          <t>Developed Technologies</t>
        </is>
      </c>
    </row>
    <row r="47">
      <c r="A47" s="3" t="inlineStr">
        <is>
          <t>Acquired Finite Lived Intangible Assets [Line Items]</t>
        </is>
      </c>
    </row>
    <row r="48">
      <c r="A48" s="4" t="inlineStr">
        <is>
          <t>Amortization Period (in years)</t>
        </is>
      </c>
      <c r="D48" s="4" t="inlineStr">
        <is>
          <t>4 years</t>
        </is>
      </c>
    </row>
    <row r="49">
      <c r="A49" s="4" t="inlineStr">
        <is>
          <t>Developed Technologies | OGSystems</t>
        </is>
      </c>
    </row>
    <row r="50">
      <c r="A50" s="3" t="inlineStr">
        <is>
          <t>Acquired Finite Lived Intangible Assets [Line Items]</t>
        </is>
      </c>
    </row>
    <row r="51">
      <c r="A51" s="4" t="inlineStr">
        <is>
          <t>Gross Carrying Amount</t>
        </is>
      </c>
      <c r="C51" s="6" t="n">
        <v>1300</v>
      </c>
    </row>
    <row r="52">
      <c r="A52" s="4" t="inlineStr">
        <is>
          <t>Amortization Period (in years)</t>
        </is>
      </c>
      <c r="C52" s="4" t="inlineStr">
        <is>
          <t>3 years</t>
        </is>
      </c>
    </row>
    <row r="53">
      <c r="A53" s="4" t="inlineStr">
        <is>
          <t>Developed Technologies | QRC Technologies</t>
        </is>
      </c>
    </row>
    <row r="54">
      <c r="A54" s="3" t="inlineStr">
        <is>
          <t>Acquired Finite Lived Intangible Assets [Line Items]</t>
        </is>
      </c>
    </row>
    <row r="55">
      <c r="A55" s="4" t="inlineStr">
        <is>
          <t>Gross Carrying Amount</t>
        </is>
      </c>
      <c r="B55" s="6" t="n">
        <v>21800</v>
      </c>
    </row>
    <row r="56">
      <c r="A56" s="4" t="inlineStr">
        <is>
          <t>Developed Technologies | QRC Technologies | Minimum</t>
        </is>
      </c>
    </row>
    <row r="57">
      <c r="A57" s="3" t="inlineStr">
        <is>
          <t>Acquired Finite Lived Intangible Assets [Line Items]</t>
        </is>
      </c>
    </row>
    <row r="58">
      <c r="A58" s="4" t="inlineStr">
        <is>
          <t>Amortization Period (in years)</t>
        </is>
      </c>
      <c r="B58" s="4" t="inlineStr">
        <is>
          <t>3 years</t>
        </is>
      </c>
    </row>
    <row r="59">
      <c r="A59" s="4" t="inlineStr">
        <is>
          <t>Developed Technologies | QRC Technologies | Maximum</t>
        </is>
      </c>
    </row>
    <row r="60">
      <c r="A60" s="3" t="inlineStr">
        <is>
          <t>Acquired Finite Lived Intangible Assets [Line Items]</t>
        </is>
      </c>
    </row>
    <row r="61">
      <c r="A61" s="4" t="inlineStr">
        <is>
          <t>Amortization Period (in years)</t>
        </is>
      </c>
      <c r="B61" s="4" t="inlineStr">
        <is>
          <t>5 years</t>
        </is>
      </c>
    </row>
    <row r="62">
      <c r="A62" s="4" t="inlineStr">
        <is>
          <t>In-Process Research and Development | QRC Technologies</t>
        </is>
      </c>
    </row>
    <row r="63">
      <c r="A63" s="3" t="inlineStr">
        <is>
          <t>Acquired Finite Lived Intangible Assets [Line Items]</t>
        </is>
      </c>
    </row>
    <row r="64">
      <c r="A64" s="4" t="inlineStr">
        <is>
          <t>Gross Carrying Amount</t>
        </is>
      </c>
      <c r="B64" s="6" t="n">
        <v>1800</v>
      </c>
    </row>
    <row r="65">
      <c r="A65" s="4" t="inlineStr">
        <is>
          <t>In-Process Research and Development | QRC Technologies | Minimum</t>
        </is>
      </c>
    </row>
    <row r="66">
      <c r="A66" s="3" t="inlineStr">
        <is>
          <t>Acquired Finite Lived Intangible Assets [Line Items]</t>
        </is>
      </c>
    </row>
    <row r="67">
      <c r="A67" s="4" t="inlineStr">
        <is>
          <t>Amortization Period (in years)</t>
        </is>
      </c>
      <c r="B67" s="4" t="inlineStr">
        <is>
          <t>3 years</t>
        </is>
      </c>
    </row>
    <row r="68">
      <c r="A68" s="4" t="inlineStr">
        <is>
          <t>In-Process Research and Development | QRC Technologies | Maximum</t>
        </is>
      </c>
    </row>
    <row r="69">
      <c r="A69" s="3" t="inlineStr">
        <is>
          <t>Acquired Finite Lived Intangible Assets [Line Items]</t>
        </is>
      </c>
    </row>
    <row r="70">
      <c r="A70" s="4" t="inlineStr">
        <is>
          <t>Amortization Period (in years)</t>
        </is>
      </c>
      <c r="B70"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Supplemental Pro Forma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GSystems</t>
        </is>
      </c>
    </row>
    <row r="4">
      <c r="A4" s="3" t="inlineStr">
        <is>
          <t>Business Acquisition [Line Items]</t>
        </is>
      </c>
    </row>
    <row r="5">
      <c r="A5" s="4" t="inlineStr">
        <is>
          <t>Pro forma revenue</t>
        </is>
      </c>
      <c r="B5" s="6" t="n">
        <v>979459</v>
      </c>
      <c r="C5" s="6" t="n">
        <v>989742</v>
      </c>
      <c r="D5" s="6" t="n">
        <v>1950452</v>
      </c>
      <c r="E5" s="6" t="n">
        <v>1896102</v>
      </c>
    </row>
    <row r="6">
      <c r="A6" s="4" t="inlineStr">
        <is>
          <t>Pro forma net income including noncontrolling interests</t>
        </is>
      </c>
      <c r="B6" s="5" t="n">
        <v>32165</v>
      </c>
      <c r="C6" s="5" t="n">
        <v>40976</v>
      </c>
      <c r="D6" s="5" t="n">
        <v>47628</v>
      </c>
      <c r="E6" s="5" t="n">
        <v>58433</v>
      </c>
    </row>
    <row r="7">
      <c r="A7" s="4" t="inlineStr">
        <is>
          <t>QRC Technologies</t>
        </is>
      </c>
    </row>
    <row r="8">
      <c r="A8" s="3" t="inlineStr">
        <is>
          <t>Business Acquisition [Line Items]</t>
        </is>
      </c>
    </row>
    <row r="9">
      <c r="A9" s="4" t="inlineStr">
        <is>
          <t>Pro forma revenue</t>
        </is>
      </c>
      <c r="B9" s="5" t="n">
        <v>979459</v>
      </c>
      <c r="C9" s="5" t="n">
        <v>1001145</v>
      </c>
      <c r="D9" s="5" t="n">
        <v>1950452</v>
      </c>
      <c r="E9" s="5" t="n">
        <v>1912142</v>
      </c>
    </row>
    <row r="10">
      <c r="A10" s="4" t="inlineStr">
        <is>
          <t>Pro forma net income including noncontrolling interests</t>
        </is>
      </c>
      <c r="B10" s="6" t="n">
        <v>31235</v>
      </c>
      <c r="C10" s="6" t="n">
        <v>40772</v>
      </c>
      <c r="D10" s="6" t="n">
        <v>46971</v>
      </c>
      <c r="E10" s="6" t="n">
        <v>5161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s with Customers - Summary of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979459</v>
      </c>
      <c r="C4" s="6" t="n">
        <v>989742</v>
      </c>
      <c r="D4" s="6" t="n">
        <v>1950452</v>
      </c>
      <c r="E4" s="6" t="n">
        <v>1894147</v>
      </c>
    </row>
    <row r="5">
      <c r="A5" s="4" t="inlineStr">
        <is>
          <t>Fixed-Price</t>
        </is>
      </c>
    </row>
    <row r="6">
      <c r="A6" s="3" t="inlineStr">
        <is>
          <t>Disaggregation Of Revenue [Line Items]</t>
        </is>
      </c>
    </row>
    <row r="7">
      <c r="A7" s="4" t="inlineStr">
        <is>
          <t>Revenues</t>
        </is>
      </c>
      <c r="B7" s="5" t="n">
        <v>311368</v>
      </c>
      <c r="C7" s="5" t="n">
        <v>304647</v>
      </c>
      <c r="D7" s="5" t="n">
        <v>619676</v>
      </c>
      <c r="E7" s="5" t="n">
        <v>562342</v>
      </c>
    </row>
    <row r="8">
      <c r="A8" s="4" t="inlineStr">
        <is>
          <t>Time-and-Materials</t>
        </is>
      </c>
    </row>
    <row r="9">
      <c r="A9" s="3" t="inlineStr">
        <is>
          <t>Disaggregation Of Revenue [Line Items]</t>
        </is>
      </c>
    </row>
    <row r="10">
      <c r="A10" s="4" t="inlineStr">
        <is>
          <t>Revenues</t>
        </is>
      </c>
      <c r="B10" s="5" t="n">
        <v>259381</v>
      </c>
      <c r="C10" s="5" t="n">
        <v>269364</v>
      </c>
      <c r="D10" s="5" t="n">
        <v>511820</v>
      </c>
      <c r="E10" s="5" t="n">
        <v>525070</v>
      </c>
    </row>
    <row r="11">
      <c r="A11" s="4" t="inlineStr">
        <is>
          <t>Cost-Plus</t>
        </is>
      </c>
    </row>
    <row r="12">
      <c r="A12" s="3" t="inlineStr">
        <is>
          <t>Disaggregation Of Revenue [Line Items]</t>
        </is>
      </c>
    </row>
    <row r="13">
      <c r="A13" s="4" t="inlineStr">
        <is>
          <t>Revenues</t>
        </is>
      </c>
      <c r="B13" s="6" t="n">
        <v>408710</v>
      </c>
      <c r="C13" s="6" t="n">
        <v>415731</v>
      </c>
      <c r="D13" s="6" t="n">
        <v>818956</v>
      </c>
      <c r="E13" s="6" t="n">
        <v>80673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s with Customers - Summary of Contract Assets and Contract Liabilities (Details) - USD ($) $ in Thousands</t>
        </is>
      </c>
      <c r="B1" s="2" t="inlineStr">
        <is>
          <t>6 Months Ended</t>
        </is>
      </c>
    </row>
    <row r="2">
      <c r="B2" s="2" t="inlineStr">
        <is>
          <t>Jun. 30, 2020</t>
        </is>
      </c>
      <c r="C2" s="2" t="inlineStr">
        <is>
          <t>Dec. 31, 2019</t>
        </is>
      </c>
    </row>
    <row r="3">
      <c r="A3" s="3" t="inlineStr">
        <is>
          <t>Revenue From Contract With Customer [Abstract]</t>
        </is>
      </c>
    </row>
    <row r="4">
      <c r="A4" s="4" t="inlineStr">
        <is>
          <t>Contract assets</t>
        </is>
      </c>
      <c r="B4" s="6" t="n">
        <v>645556</v>
      </c>
      <c r="C4" s="6" t="n">
        <v>575089</v>
      </c>
    </row>
    <row r="5">
      <c r="A5" s="4" t="inlineStr">
        <is>
          <t>Contract liabilities</t>
        </is>
      </c>
      <c r="B5" s="5" t="n">
        <v>219037</v>
      </c>
      <c r="C5" s="5" t="n">
        <v>230681</v>
      </c>
    </row>
    <row r="6">
      <c r="A6" s="4" t="inlineStr">
        <is>
          <t>Net contract assets (liabilities)</t>
        </is>
      </c>
      <c r="B6" s="5" t="n">
        <v>426519</v>
      </c>
      <c r="C6" s="6" t="n">
        <v>344408</v>
      </c>
    </row>
    <row r="7">
      <c r="A7" s="4" t="inlineStr">
        <is>
          <t>Change in contract assets</t>
        </is>
      </c>
      <c r="B7" s="5" t="n">
        <v>70467</v>
      </c>
    </row>
    <row r="8">
      <c r="A8" s="4" t="inlineStr">
        <is>
          <t>Change in contract liabilities</t>
        </is>
      </c>
      <c r="B8" s="5" t="n">
        <v>-11644</v>
      </c>
    </row>
    <row r="9">
      <c r="A9" s="4" t="inlineStr">
        <is>
          <t>Change in contract assets and liabilities</t>
        </is>
      </c>
      <c r="B9" s="6" t="n">
        <v>82111</v>
      </c>
    </row>
    <row r="10">
      <c r="A10" s="4" t="inlineStr">
        <is>
          <t>Percentage change in contract assets</t>
        </is>
      </c>
      <c r="B10" s="4" t="inlineStr">
        <is>
          <t>12.30%</t>
        </is>
      </c>
    </row>
    <row r="11">
      <c r="A11" s="4" t="inlineStr">
        <is>
          <t>Percentage change in contract liabilities</t>
        </is>
      </c>
      <c r="B11" s="4" t="inlineStr">
        <is>
          <t>(5.00%)</t>
        </is>
      </c>
    </row>
    <row r="12">
      <c r="A12" s="4" t="inlineStr">
        <is>
          <t>Percentage change in contract assets and liabilities</t>
        </is>
      </c>
      <c r="B12" s="4" t="inlineStr">
        <is>
          <t>23.8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with Customers - Summary of Contract Assets and Contract Liabilities (Parenthetical) (Details) - USD ($) $ in Millions</t>
        </is>
      </c>
      <c r="B1" s="2" t="inlineStr">
        <is>
          <t>Jun. 30, 2020</t>
        </is>
      </c>
      <c r="C1" s="2" t="inlineStr">
        <is>
          <t>Dec. 31, 2019</t>
        </is>
      </c>
    </row>
    <row r="2">
      <c r="A2" s="3" t="inlineStr">
        <is>
          <t>Revenue From Contract With Customer [Abstract]</t>
        </is>
      </c>
    </row>
    <row r="3">
      <c r="A3" s="4" t="inlineStr">
        <is>
          <t>Contract retentions</t>
        </is>
      </c>
      <c r="B3" s="8" t="n">
        <v>89.2</v>
      </c>
      <c r="C3" s="8" t="n">
        <v>85.5</v>
      </c>
    </row>
    <row r="4">
      <c r="A4" s="4" t="inlineStr">
        <is>
          <t>Contract retentions, not expected to be paid in next 12 months</t>
        </is>
      </c>
      <c r="B4" s="10" t="n">
        <v>47.3</v>
      </c>
    </row>
    <row r="5">
      <c r="A5" s="4" t="inlineStr">
        <is>
          <t>Contract assets, unapproved change orders, claims, and requests</t>
        </is>
      </c>
      <c r="B5" s="8" t="n">
        <v>103.7</v>
      </c>
      <c r="C5" s="6" t="n">
        <v>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7" customWidth="1" min="2" max="2"/>
    <col width="14" customWidth="1" min="3" max="3"/>
    <col width="17" customWidth="1" min="4" max="4"/>
    <col width="16" customWidth="1" min="5" max="5"/>
  </cols>
  <sheetData>
    <row r="1">
      <c r="A1" s="1" t="inlineStr">
        <is>
          <t>Contracts with Customer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Revenue recognized included contract liability</t>
        </is>
      </c>
      <c r="B4" s="6" t="n">
        <v>28400000</v>
      </c>
      <c r="C4" s="6" t="n">
        <v>27300000</v>
      </c>
      <c r="D4" s="6" t="n">
        <v>122700000</v>
      </c>
      <c r="E4" s="6" t="n">
        <v>113000000</v>
      </c>
    </row>
    <row r="5">
      <c r="A5" s="4" t="inlineStr">
        <is>
          <t>Impairment of contract assets</t>
        </is>
      </c>
      <c r="B5" s="5" t="n">
        <v>0</v>
      </c>
      <c r="C5" s="5" t="n">
        <v>0</v>
      </c>
      <c r="D5" s="5" t="n">
        <v>0</v>
      </c>
      <c r="E5" s="5" t="n">
        <v>0</v>
      </c>
    </row>
    <row r="6">
      <c r="A6" s="4" t="inlineStr">
        <is>
          <t>Impact of changes in estimated claims or incentives on revenue</t>
        </is>
      </c>
      <c r="B6" s="5" t="n">
        <v>5000000</v>
      </c>
      <c r="C6" s="5" t="n">
        <v>0</v>
      </c>
      <c r="D6" s="5" t="n">
        <v>5000000</v>
      </c>
      <c r="E6" s="5" t="n">
        <v>0</v>
      </c>
    </row>
    <row r="7">
      <c r="A7" s="4" t="inlineStr">
        <is>
          <t>Increase in revenue due to Impact of changes in estimated claims or incentives</t>
        </is>
      </c>
      <c r="B7" s="5" t="n">
        <v>9000000</v>
      </c>
      <c r="C7" s="6" t="n">
        <v>0</v>
      </c>
      <c r="D7" s="5" t="n">
        <v>9000000</v>
      </c>
      <c r="E7" s="6" t="n">
        <v>0</v>
      </c>
    </row>
    <row r="8">
      <c r="A8" s="4" t="inlineStr">
        <is>
          <t>Remaining unsatisfied performance obligations</t>
        </is>
      </c>
      <c r="B8" s="6" t="n">
        <v>5000000000</v>
      </c>
      <c r="D8" s="6" t="n">
        <v>50000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s with Customers - Summary of Changes in Contract Assets and Contract Liabilities (Details) - USD ($) $ in Thousands</t>
        </is>
      </c>
      <c r="B1" s="2" t="inlineStr">
        <is>
          <t>6 Months Ended</t>
        </is>
      </c>
      <c r="C1" s="2" t="inlineStr">
        <is>
          <t>12 Months Ended</t>
        </is>
      </c>
    </row>
    <row r="2">
      <c r="B2" s="2" t="inlineStr">
        <is>
          <t>Jun. 30, 2020</t>
        </is>
      </c>
      <c r="C2" s="2" t="inlineStr">
        <is>
          <t>Dec. 31, 2019</t>
        </is>
      </c>
    </row>
    <row r="3">
      <c r="A3" s="3" t="inlineStr">
        <is>
          <t>Revenue From Contract With Customer [Abstract]</t>
        </is>
      </c>
    </row>
    <row r="4">
      <c r="A4" s="4" t="inlineStr">
        <is>
          <t>Acquired contract assets</t>
        </is>
      </c>
      <c r="B4" s="6" t="n">
        <v>0</v>
      </c>
      <c r="C4" s="6" t="n">
        <v>9747</v>
      </c>
    </row>
    <row r="5">
      <c r="A5" s="4" t="inlineStr">
        <is>
          <t>Acquired contract liabilities</t>
        </is>
      </c>
      <c r="B5" s="5" t="n">
        <v>0</v>
      </c>
      <c r="C5" s="5" t="n">
        <v>1300</v>
      </c>
    </row>
    <row r="6">
      <c r="A6" s="4" t="inlineStr">
        <is>
          <t>Change in the estimate of variable consideration</t>
        </is>
      </c>
      <c r="B6" s="6" t="n">
        <v>0</v>
      </c>
      <c r="C6" s="6" t="n">
        <v>121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 including noncontrolling interests</t>
        </is>
      </c>
      <c r="B4" s="6" t="n">
        <v>31125</v>
      </c>
      <c r="C4" s="6" t="n">
        <v>40145</v>
      </c>
      <c r="D4" s="6" t="n">
        <v>45496</v>
      </c>
      <c r="E4" s="6" t="n">
        <v>53531</v>
      </c>
    </row>
    <row r="5">
      <c r="A5" s="3" t="inlineStr">
        <is>
          <t>Other comprehensive income (loss), net of tax</t>
        </is>
      </c>
    </row>
    <row r="6">
      <c r="A6" s="4" t="inlineStr">
        <is>
          <t>Foreign currency translation adjustment, net of tax</t>
        </is>
      </c>
      <c r="B6" s="5" t="n">
        <v>3104</v>
      </c>
      <c r="C6" s="5" t="n">
        <v>2240</v>
      </c>
      <c r="D6" s="5" t="n">
        <v>-5696</v>
      </c>
      <c r="E6" s="5" t="n">
        <v>4787</v>
      </c>
    </row>
    <row r="7">
      <c r="A7" s="4" t="inlineStr">
        <is>
          <t>Pension adjustments, net of tax</t>
        </is>
      </c>
      <c r="B7" s="5" t="n">
        <v>23</v>
      </c>
      <c r="C7" s="5" t="n">
        <v>17</v>
      </c>
      <c r="D7" s="5" t="n">
        <v>-38</v>
      </c>
      <c r="E7" s="5" t="n">
        <v>26</v>
      </c>
    </row>
    <row r="8">
      <c r="A8" s="4" t="inlineStr">
        <is>
          <t>Comprehensive income including noncontrolling interests, net of tax</t>
        </is>
      </c>
      <c r="B8" s="5" t="n">
        <v>34252</v>
      </c>
      <c r="C8" s="5" t="n">
        <v>42402</v>
      </c>
      <c r="D8" s="5" t="n">
        <v>39762</v>
      </c>
      <c r="E8" s="5" t="n">
        <v>58344</v>
      </c>
    </row>
    <row r="9">
      <c r="A9" s="4" t="inlineStr">
        <is>
          <t>Comprehensive (income) loss attributable to noncontrolling interests, net of tax</t>
        </is>
      </c>
      <c r="B9" s="5" t="n">
        <v>-7830</v>
      </c>
      <c r="C9" s="5" t="n">
        <v>114</v>
      </c>
      <c r="D9" s="5" t="n">
        <v>-9220</v>
      </c>
      <c r="E9" s="5" t="n">
        <v>-3531</v>
      </c>
    </row>
    <row r="10">
      <c r="A10" s="4" t="inlineStr">
        <is>
          <t>Comprehensive income attributable to Parsons Corporation, net of tax</t>
        </is>
      </c>
      <c r="B10" s="6" t="n">
        <v>26422</v>
      </c>
      <c r="C10" s="6" t="n">
        <v>42516</v>
      </c>
      <c r="D10" s="6" t="n">
        <v>30542</v>
      </c>
      <c r="E10" s="6" t="n">
        <v>548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with Customers - Summary of Accounts Receivable, Net (Details) - USD ($) $ in Thousands</t>
        </is>
      </c>
      <c r="B1" s="2" t="inlineStr">
        <is>
          <t>Jun. 30, 2020</t>
        </is>
      </c>
      <c r="C1" s="2" t="inlineStr">
        <is>
          <t>Dec. 31, 2019</t>
        </is>
      </c>
    </row>
    <row r="2">
      <c r="A2" s="3" t="inlineStr">
        <is>
          <t>Revenue From Contract With Customer [Abstract]</t>
        </is>
      </c>
    </row>
    <row r="3">
      <c r="A3" s="4" t="inlineStr">
        <is>
          <t>Billed</t>
        </is>
      </c>
      <c r="B3" s="6" t="n">
        <v>487654</v>
      </c>
      <c r="C3" s="6" t="n">
        <v>475528</v>
      </c>
    </row>
    <row r="4">
      <c r="A4" s="4" t="inlineStr">
        <is>
          <t>Unbilled</t>
        </is>
      </c>
      <c r="B4" s="5" t="n">
        <v>235245</v>
      </c>
      <c r="C4" s="5" t="n">
        <v>201461</v>
      </c>
    </row>
    <row r="5">
      <c r="A5" s="4" t="inlineStr">
        <is>
          <t>Total accounts receivable, gross</t>
        </is>
      </c>
      <c r="B5" s="5" t="n">
        <v>722899</v>
      </c>
      <c r="C5" s="5" t="n">
        <v>676989</v>
      </c>
    </row>
    <row r="6">
      <c r="A6" s="4" t="inlineStr">
        <is>
          <t>Allowance for doubtful accounts</t>
        </is>
      </c>
      <c r="B6" s="5" t="n">
        <v>-5541</v>
      </c>
      <c r="C6" s="5" t="n">
        <v>-5497</v>
      </c>
    </row>
    <row r="7">
      <c r="A7" s="4" t="inlineStr">
        <is>
          <t>Total accounts receivable, net</t>
        </is>
      </c>
      <c r="B7" s="6" t="n">
        <v>717358</v>
      </c>
      <c r="C7" s="6" t="n">
        <v>6714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Contracts with Customers - Summary of Remaining Unsatisfied Performance Obligations Expect to Satisfy (Details) $ in Thousands</t>
        </is>
      </c>
      <c r="B1" s="2" t="inlineStr">
        <is>
          <t>Jun. 30, 2020USD ($)</t>
        </is>
      </c>
    </row>
    <row r="2">
      <c r="A2" s="3" t="inlineStr">
        <is>
          <t>Revenue Remaining Performance Obligation Expected Timing Of Satisfaction [Line Items]</t>
        </is>
      </c>
    </row>
    <row r="3">
      <c r="A3" s="4" t="inlineStr">
        <is>
          <t>Remaining unsatisfied performance obligations</t>
        </is>
      </c>
      <c r="B3" s="6" t="n">
        <v>5000000</v>
      </c>
    </row>
    <row r="4">
      <c r="A4" s="4" t="inlineStr">
        <is>
          <t>Revenue, Remaining Performance Obligation, Expected Timing of Satisfaction, Start Date: 2020-07-01</t>
        </is>
      </c>
    </row>
    <row r="5">
      <c r="A5" s="3" t="inlineStr">
        <is>
          <t>Revenue Remaining Performance Obligation Expected Timing Of Satisfaction [Line Items]</t>
        </is>
      </c>
    </row>
    <row r="6">
      <c r="A6" s="4" t="inlineStr">
        <is>
          <t>Remaining unsatisfied performance obligations</t>
        </is>
      </c>
      <c r="B6" s="6" t="n">
        <v>2837786</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1-01-01</t>
        </is>
      </c>
    </row>
    <row r="9">
      <c r="A9" s="3" t="inlineStr">
        <is>
          <t>Revenue Remaining Performance Obligation Expected Timing Of Satisfaction [Line Items]</t>
        </is>
      </c>
    </row>
    <row r="10">
      <c r="A10" s="4" t="inlineStr">
        <is>
          <t>Remaining unsatisfied performance obligations</t>
        </is>
      </c>
      <c r="B10" s="6" t="n">
        <v>1171760</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2-01-01</t>
        </is>
      </c>
    </row>
    <row r="13">
      <c r="A13" s="3" t="inlineStr">
        <is>
          <t>Revenue Remaining Performance Obligation Expected Timing Of Satisfaction [Line Items]</t>
        </is>
      </c>
    </row>
    <row r="14">
      <c r="A14" s="4" t="inlineStr">
        <is>
          <t>Remaining unsatisfied performance obligations</t>
        </is>
      </c>
      <c r="B14" s="6" t="n">
        <v>1002689</v>
      </c>
    </row>
    <row r="15">
      <c r="A15" s="4" t="inlineStr">
        <is>
          <t>Revenue, remaining performance obligation, expected timing of satisfaction, period</t>
        </is>
      </c>
      <c r="B15" s="4" t="inlineStr">
        <is>
          <t xml:space="preserve"> </t>
        </is>
      </c>
    </row>
    <row r="16">
      <c r="A16" s="4" t="inlineStr">
        <is>
          <t>Federal Solution Segment | Revenue, Remaining Performance Obligation, Expected Timing of Satisfaction, Start Date: 2020-07-01</t>
        </is>
      </c>
    </row>
    <row r="17">
      <c r="A17" s="3" t="inlineStr">
        <is>
          <t>Revenue Remaining Performance Obligation Expected Timing Of Satisfaction [Line Items]</t>
        </is>
      </c>
    </row>
    <row r="18">
      <c r="A18" s="4" t="inlineStr">
        <is>
          <t>Remaining unsatisfied performance obligations</t>
        </is>
      </c>
      <c r="B18" s="6" t="n">
        <v>1298368</v>
      </c>
    </row>
    <row r="19">
      <c r="A19" s="4" t="inlineStr">
        <is>
          <t>Revenue, remaining performance obligation, expected timing of satisfaction, period</t>
        </is>
      </c>
      <c r="B19" s="4" t="inlineStr">
        <is>
          <t>1 year</t>
        </is>
      </c>
    </row>
    <row r="20">
      <c r="A20" s="4" t="inlineStr">
        <is>
          <t>Federal Solution Segment | Revenue, Remaining Performance Obligation, Expected Timing of Satisfaction, Start Date: 2021-01-01</t>
        </is>
      </c>
    </row>
    <row r="21">
      <c r="A21" s="3" t="inlineStr">
        <is>
          <t>Revenue Remaining Performance Obligation Expected Timing Of Satisfaction [Line Items]</t>
        </is>
      </c>
    </row>
    <row r="22">
      <c r="A22" s="4" t="inlineStr">
        <is>
          <t>Remaining unsatisfied performance obligations</t>
        </is>
      </c>
      <c r="B22" s="6" t="n">
        <v>541804</v>
      </c>
    </row>
    <row r="23">
      <c r="A23" s="4" t="inlineStr">
        <is>
          <t>Revenue, remaining performance obligation, expected timing of satisfaction, period</t>
        </is>
      </c>
      <c r="B23" s="4" t="inlineStr">
        <is>
          <t>1 year</t>
        </is>
      </c>
    </row>
    <row r="24">
      <c r="A24" s="4" t="inlineStr">
        <is>
          <t>Federal Solution Segment | Revenue, Remaining Performance Obligation, Expected Timing of Satisfaction, Start Date: 2022-01-01</t>
        </is>
      </c>
    </row>
    <row r="25">
      <c r="A25" s="3" t="inlineStr">
        <is>
          <t>Revenue Remaining Performance Obligation Expected Timing Of Satisfaction [Line Items]</t>
        </is>
      </c>
    </row>
    <row r="26">
      <c r="A26" s="4" t="inlineStr">
        <is>
          <t>Remaining unsatisfied performance obligations</t>
        </is>
      </c>
      <c r="B26" s="6" t="n">
        <v>259113</v>
      </c>
    </row>
    <row r="27">
      <c r="A27" s="4" t="inlineStr">
        <is>
          <t>Revenue, remaining performance obligation, expected timing of satisfaction, period</t>
        </is>
      </c>
      <c r="B27" s="4" t="inlineStr">
        <is>
          <t xml:space="preserve"> </t>
        </is>
      </c>
    </row>
    <row r="28">
      <c r="A28" s="4" t="inlineStr">
        <is>
          <t>Critical Infrastructure | Revenue, Remaining Performance Obligation, Expected Timing of Satisfaction, Start Date: 2020-07-01</t>
        </is>
      </c>
    </row>
    <row r="29">
      <c r="A29" s="3" t="inlineStr">
        <is>
          <t>Revenue Remaining Performance Obligation Expected Timing Of Satisfaction [Line Items]</t>
        </is>
      </c>
    </row>
    <row r="30">
      <c r="A30" s="4" t="inlineStr">
        <is>
          <t>Remaining unsatisfied performance obligations</t>
        </is>
      </c>
      <c r="B30" s="6" t="n">
        <v>1539418</v>
      </c>
    </row>
    <row r="31">
      <c r="A31" s="4" t="inlineStr">
        <is>
          <t>Revenue, remaining performance obligation, expected timing of satisfaction, period</t>
        </is>
      </c>
      <c r="B31" s="4" t="inlineStr">
        <is>
          <t>1 year</t>
        </is>
      </c>
    </row>
    <row r="32">
      <c r="A32" s="4" t="inlineStr">
        <is>
          <t>Critical Infrastructure | Revenue, Remaining Performance Obligation, Expected Timing of Satisfaction, Start Date: 2021-01-01</t>
        </is>
      </c>
    </row>
    <row r="33">
      <c r="A33" s="3" t="inlineStr">
        <is>
          <t>Revenue Remaining Performance Obligation Expected Timing Of Satisfaction [Line Items]</t>
        </is>
      </c>
    </row>
    <row r="34">
      <c r="A34" s="4" t="inlineStr">
        <is>
          <t>Remaining unsatisfied performance obligations</t>
        </is>
      </c>
      <c r="B34" s="6" t="n">
        <v>629956</v>
      </c>
    </row>
    <row r="35">
      <c r="A35" s="4" t="inlineStr">
        <is>
          <t>Revenue, remaining performance obligation, expected timing of satisfaction, period</t>
        </is>
      </c>
      <c r="B35" s="4" t="inlineStr">
        <is>
          <t>1 year</t>
        </is>
      </c>
    </row>
    <row r="36">
      <c r="A36" s="4" t="inlineStr">
        <is>
          <t>Critical Infrastructure | Revenue, Remaining Performance Obligation, Expected Timing of Satisfaction, Start Date: 2022-01-01</t>
        </is>
      </c>
    </row>
    <row r="37">
      <c r="A37" s="3" t="inlineStr">
        <is>
          <t>Revenue Remaining Performance Obligation Expected Timing Of Satisfaction [Line Items]</t>
        </is>
      </c>
    </row>
    <row r="38">
      <c r="A38" s="4" t="inlineStr">
        <is>
          <t>Remaining unsatisfied performance obligations</t>
        </is>
      </c>
      <c r="B38" s="6" t="n">
        <v>743576</v>
      </c>
    </row>
    <row r="39">
      <c r="A39" s="4" t="inlineStr">
        <is>
          <t>Revenue, remaining performance obligation, expected timing of satisfaction, period</t>
        </is>
      </c>
      <c r="B3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6 Months Ended</t>
        </is>
      </c>
    </row>
    <row r="2">
      <c r="B2" s="2" t="inlineStr">
        <is>
          <t>Jun. 30, 2020USD ($)</t>
        </is>
      </c>
    </row>
    <row r="3">
      <c r="A3" s="3" t="inlineStr">
        <is>
          <t>Lessee Lease Description [Line Items]</t>
        </is>
      </c>
    </row>
    <row r="4">
      <c r="A4" s="4" t="inlineStr">
        <is>
          <t>Lease option to extend</t>
        </is>
      </c>
      <c r="B4" s="4" t="inlineStr">
        <is>
          <t>five years</t>
        </is>
      </c>
    </row>
    <row r="5">
      <c r="A5" s="4" t="inlineStr">
        <is>
          <t>Lease existence of option to extend</t>
        </is>
      </c>
      <c r="B5" s="4" t="inlineStr">
        <is>
          <t>true</t>
        </is>
      </c>
    </row>
    <row r="6">
      <c r="A6" s="4" t="inlineStr">
        <is>
          <t>Lease option to terminate</t>
        </is>
      </c>
      <c r="B6" s="4" t="inlineStr">
        <is>
          <t>seventh year</t>
        </is>
      </c>
    </row>
    <row r="7">
      <c r="A7" s="4" t="inlineStr">
        <is>
          <t>Lease existence of option to terminate</t>
        </is>
      </c>
      <c r="B7" s="4" t="inlineStr">
        <is>
          <t>true</t>
        </is>
      </c>
    </row>
    <row r="8">
      <c r="A8" s="4" t="inlineStr">
        <is>
          <t>Operating lease not yet commenced expense</t>
        </is>
      </c>
      <c r="B8" s="8" t="n">
        <v>2.2</v>
      </c>
    </row>
    <row r="9">
      <c r="A9" s="4" t="inlineStr">
        <is>
          <t>Operating lease not yet commenced term of contract</t>
        </is>
      </c>
      <c r="B9" s="4" t="inlineStr">
        <is>
          <t>6 years</t>
        </is>
      </c>
    </row>
    <row r="10">
      <c r="A10" s="4" t="inlineStr">
        <is>
          <t>Minimum</t>
        </is>
      </c>
    </row>
    <row r="11">
      <c r="A11" s="3" t="inlineStr">
        <is>
          <t>Lessee Lease Description [Line Items]</t>
        </is>
      </c>
    </row>
    <row r="12">
      <c r="A12" s="4" t="inlineStr">
        <is>
          <t>Lease term of contract</t>
        </is>
      </c>
      <c r="B12" s="4" t="inlineStr">
        <is>
          <t>1 year</t>
        </is>
      </c>
    </row>
    <row r="13">
      <c r="A13" s="4" t="inlineStr">
        <is>
          <t>Maximum</t>
        </is>
      </c>
    </row>
    <row r="14">
      <c r="A14" s="3" t="inlineStr">
        <is>
          <t>Lessee Lease Description [Line Items]</t>
        </is>
      </c>
    </row>
    <row r="15">
      <c r="A15" s="4" t="inlineStr">
        <is>
          <t>Lease term of contract</t>
        </is>
      </c>
      <c r="B15"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15755</v>
      </c>
      <c r="C4" s="6" t="n">
        <v>17581</v>
      </c>
      <c r="D4" s="6" t="n">
        <v>33026</v>
      </c>
      <c r="E4" s="6" t="n">
        <v>35866</v>
      </c>
    </row>
    <row r="5">
      <c r="A5" s="4" t="inlineStr">
        <is>
          <t>Short-term lease cost</t>
        </is>
      </c>
      <c r="B5" s="5" t="n">
        <v>4301</v>
      </c>
      <c r="C5" s="5" t="n">
        <v>3492</v>
      </c>
      <c r="D5" s="5" t="n">
        <v>7952</v>
      </c>
      <c r="E5" s="5" t="n">
        <v>5496</v>
      </c>
    </row>
    <row r="6">
      <c r="A6" s="4" t="inlineStr">
        <is>
          <t>Amortization of right-of-use assets</t>
        </is>
      </c>
      <c r="B6" s="5" t="n">
        <v>251</v>
      </c>
      <c r="C6" s="5" t="n">
        <v>110</v>
      </c>
      <c r="D6" s="5" t="n">
        <v>505</v>
      </c>
      <c r="E6" s="5" t="n">
        <v>335</v>
      </c>
    </row>
    <row r="7">
      <c r="A7" s="4" t="inlineStr">
        <is>
          <t>Interest on lease liabilities</t>
        </is>
      </c>
      <c r="B7" s="5" t="n">
        <v>22</v>
      </c>
      <c r="C7" s="5" t="n">
        <v>15</v>
      </c>
      <c r="D7" s="5" t="n">
        <v>46</v>
      </c>
      <c r="E7" s="5" t="n">
        <v>31</v>
      </c>
    </row>
    <row r="8">
      <c r="A8" s="4" t="inlineStr">
        <is>
          <t>Sublease income</t>
        </is>
      </c>
      <c r="B8" s="5" t="n">
        <v>-932</v>
      </c>
      <c r="C8" s="5" t="n">
        <v>-1085</v>
      </c>
      <c r="D8" s="5" t="n">
        <v>-1812</v>
      </c>
      <c r="E8" s="5" t="n">
        <v>-2015</v>
      </c>
    </row>
    <row r="9">
      <c r="A9" s="4" t="inlineStr">
        <is>
          <t>Total lease cost</t>
        </is>
      </c>
      <c r="B9" s="6" t="n">
        <v>19397</v>
      </c>
      <c r="C9" s="6" t="n">
        <v>20113</v>
      </c>
      <c r="D9" s="6" t="n">
        <v>39717</v>
      </c>
      <c r="E9" s="6" t="n">
        <v>3971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6 Months Ended</t>
        </is>
      </c>
    </row>
    <row r="2">
      <c r="B2" s="2" t="inlineStr">
        <is>
          <t>Jun. 30, 2020</t>
        </is>
      </c>
      <c r="C2" s="2" t="inlineStr">
        <is>
          <t>Jun. 30, 2019</t>
        </is>
      </c>
    </row>
    <row r="3">
      <c r="A3" s="3" t="inlineStr">
        <is>
          <t>Leases [Abstract]</t>
        </is>
      </c>
    </row>
    <row r="4">
      <c r="A4" s="4" t="inlineStr">
        <is>
          <t>Operating cash flows for operating leases</t>
        </is>
      </c>
      <c r="B4" s="6" t="n">
        <v>30676</v>
      </c>
      <c r="C4" s="6" t="n">
        <v>35012</v>
      </c>
    </row>
    <row r="5">
      <c r="A5" s="4" t="inlineStr">
        <is>
          <t>Operating cash flows for financing activities</t>
        </is>
      </c>
      <c r="B5" s="5" t="n">
        <v>46</v>
      </c>
      <c r="C5" s="5" t="n">
        <v>412</v>
      </c>
    </row>
    <row r="6">
      <c r="A6" s="4" t="inlineStr">
        <is>
          <t>Financing cash flows from finance leases</t>
        </is>
      </c>
      <c r="B6" s="5" t="n">
        <v>553</v>
      </c>
      <c r="C6" s="5" t="n">
        <v>0</v>
      </c>
    </row>
    <row r="7">
      <c r="A7" s="4" t="inlineStr">
        <is>
          <t>Right-of-use assets obtained in exchange for new operating lease liabilities</t>
        </is>
      </c>
      <c r="B7" s="5" t="n">
        <v>17034</v>
      </c>
      <c r="C7" s="5" t="n">
        <v>254084</v>
      </c>
    </row>
    <row r="8">
      <c r="A8" s="4" t="inlineStr">
        <is>
          <t>Right-of-use assets obtained in exchange for new finance lease liabilities</t>
        </is>
      </c>
      <c r="B8" s="6" t="n">
        <v>0</v>
      </c>
      <c r="C8" s="6" t="n">
        <v>18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46" customWidth="1" min="3" max="3"/>
  </cols>
  <sheetData>
    <row r="1">
      <c r="A1" s="1" t="inlineStr">
        <is>
          <t>Leases - Schedule of Supplemental Balance Sheet and Other Information Related to Leases (Details) - USD ($) $ in Thousands</t>
        </is>
      </c>
      <c r="B1" s="2" t="inlineStr">
        <is>
          <t>Jun. 30, 2020</t>
        </is>
      </c>
      <c r="C1" s="2" t="inlineStr">
        <is>
          <t>Dec. 31, 2019</t>
        </is>
      </c>
    </row>
    <row r="2">
      <c r="A2" s="3" t="inlineStr">
        <is>
          <t>Operating Leases:</t>
        </is>
      </c>
    </row>
    <row r="3">
      <c r="A3" s="4" t="inlineStr">
        <is>
          <t>Right-of-use assets</t>
        </is>
      </c>
      <c r="B3" s="6" t="n">
        <v>225054</v>
      </c>
      <c r="C3" s="6" t="n">
        <v>233415</v>
      </c>
    </row>
    <row r="4">
      <c r="A4" s="3" t="inlineStr">
        <is>
          <t>Lease liabilities:</t>
        </is>
      </c>
    </row>
    <row r="5">
      <c r="A5" s="4" t="inlineStr">
        <is>
          <t>Current</t>
        </is>
      </c>
      <c r="B5" s="5" t="n">
        <v>47648</v>
      </c>
      <c r="C5" s="5" t="n">
        <v>49994</v>
      </c>
    </row>
    <row r="6">
      <c r="A6" s="4" t="inlineStr">
        <is>
          <t>Long-term</t>
        </is>
      </c>
      <c r="B6" s="5" t="n">
        <v>201472</v>
      </c>
      <c r="C6" s="5" t="n">
        <v>203624</v>
      </c>
    </row>
    <row r="7">
      <c r="A7" s="4" t="inlineStr">
        <is>
          <t>Total operating lease liabilities</t>
        </is>
      </c>
      <c r="B7" s="5" t="n">
        <v>249120</v>
      </c>
      <c r="C7" s="5" t="n">
        <v>253618</v>
      </c>
    </row>
    <row r="8">
      <c r="A8" s="3" t="inlineStr">
        <is>
          <t>Finance Leases:</t>
        </is>
      </c>
    </row>
    <row r="9">
      <c r="A9" s="4" t="inlineStr">
        <is>
          <t>Other noncurrent assets</t>
        </is>
      </c>
      <c r="B9" s="5" t="n">
        <v>1876</v>
      </c>
      <c r="C9" s="5" t="n">
        <v>2377</v>
      </c>
    </row>
    <row r="10">
      <c r="A10" s="4" t="inlineStr">
        <is>
          <t>Accrued expenses and other current liabilities</t>
        </is>
      </c>
      <c r="B10" s="5" t="n">
        <v>1031</v>
      </c>
      <c r="C10" s="6" t="n">
        <v>1075</v>
      </c>
    </row>
    <row r="11">
      <c r="A11" s="4" t="inlineStr">
        <is>
          <t>Finance Lease, Liability, Current, Statement of Financial Position [Extensible List]</t>
        </is>
      </c>
      <c r="C11" s="4" t="inlineStr">
        <is>
          <t>us-gaap:AccruedLiabilitiesAndOtherLiabilities</t>
        </is>
      </c>
    </row>
    <row r="12">
      <c r="A12" s="4" t="inlineStr">
        <is>
          <t>Other long-term liabilities</t>
        </is>
      </c>
      <c r="B12" s="6" t="n">
        <v>695</v>
      </c>
      <c r="C12" s="6" t="n">
        <v>1202</v>
      </c>
    </row>
    <row r="13">
      <c r="A13" s="4" t="inlineStr">
        <is>
          <t>Finance Lease, Liability, Noncurrent, Statement of Financial Position [Extensible List]</t>
        </is>
      </c>
      <c r="C13" s="4" t="inlineStr">
        <is>
          <t>us-gaap:OtherLiabilitiesNoncurrent</t>
        </is>
      </c>
    </row>
    <row r="14">
      <c r="A14" s="3" t="inlineStr">
        <is>
          <t>Weighted Average Remaining Lease Term:</t>
        </is>
      </c>
    </row>
    <row r="15">
      <c r="A15" s="4" t="inlineStr">
        <is>
          <t>Operating leases</t>
        </is>
      </c>
      <c r="B15" s="4" t="inlineStr">
        <is>
          <t>5 years</t>
        </is>
      </c>
      <c r="C15" s="4" t="inlineStr">
        <is>
          <t>6 years</t>
        </is>
      </c>
    </row>
    <row r="16">
      <c r="A16" s="4" t="inlineStr">
        <is>
          <t>Finance leases</t>
        </is>
      </c>
      <c r="B16" s="4" t="inlineStr">
        <is>
          <t>2 years</t>
        </is>
      </c>
      <c r="C16" s="4" t="inlineStr">
        <is>
          <t>3 years</t>
        </is>
      </c>
    </row>
    <row r="17">
      <c r="A17" s="3" t="inlineStr">
        <is>
          <t>Weighted Average Discount Rate:</t>
        </is>
      </c>
    </row>
    <row r="18">
      <c r="A18" s="4" t="inlineStr">
        <is>
          <t>Operating leases</t>
        </is>
      </c>
      <c r="B18" s="4" t="inlineStr">
        <is>
          <t>3.80%</t>
        </is>
      </c>
      <c r="C18" s="4" t="inlineStr">
        <is>
          <t>4.00%</t>
        </is>
      </c>
    </row>
    <row r="19">
      <c r="A19" s="4" t="inlineStr">
        <is>
          <t>Finance leases</t>
        </is>
      </c>
      <c r="B19" s="4" t="inlineStr">
        <is>
          <t>4.50%</t>
        </is>
      </c>
      <c r="C19" s="4" t="inlineStr">
        <is>
          <t>4.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Future Undiscounted Cash Flows (Details) - USD ($) $ in Thousands</t>
        </is>
      </c>
      <c r="B1" s="2" t="inlineStr">
        <is>
          <t>Jun. 30, 2020</t>
        </is>
      </c>
      <c r="C1" s="2" t="inlineStr">
        <is>
          <t>Dec. 31, 2019</t>
        </is>
      </c>
    </row>
    <row r="2">
      <c r="A2" s="3" t="inlineStr">
        <is>
          <t>Operating Leases</t>
        </is>
      </c>
    </row>
    <row r="3">
      <c r="A3" s="4" t="inlineStr">
        <is>
          <t>2020 (remaining)</t>
        </is>
      </c>
      <c r="B3" s="6" t="n">
        <v>25732</v>
      </c>
    </row>
    <row r="4">
      <c r="A4" s="4" t="inlineStr">
        <is>
          <t>2021</t>
        </is>
      </c>
      <c r="B4" s="5" t="n">
        <v>59006</v>
      </c>
    </row>
    <row r="5">
      <c r="A5" s="4" t="inlineStr">
        <is>
          <t>2022</t>
        </is>
      </c>
      <c r="B5" s="5" t="n">
        <v>53031</v>
      </c>
    </row>
    <row r="6">
      <c r="A6" s="4" t="inlineStr">
        <is>
          <t>2023</t>
        </is>
      </c>
      <c r="B6" s="5" t="n">
        <v>46075</v>
      </c>
    </row>
    <row r="7">
      <c r="A7" s="4" t="inlineStr">
        <is>
          <t>2024</t>
        </is>
      </c>
      <c r="B7" s="5" t="n">
        <v>36213</v>
      </c>
    </row>
    <row r="8">
      <c r="A8" s="4" t="inlineStr">
        <is>
          <t>Thereafter</t>
        </is>
      </c>
      <c r="B8" s="5" t="n">
        <v>55006</v>
      </c>
    </row>
    <row r="9">
      <c r="A9" s="4" t="inlineStr">
        <is>
          <t>Total lease payments</t>
        </is>
      </c>
      <c r="B9" s="5" t="n">
        <v>275063</v>
      </c>
    </row>
    <row r="10">
      <c r="A10" s="4" t="inlineStr">
        <is>
          <t>Less: imputed interest</t>
        </is>
      </c>
      <c r="B10" s="5" t="n">
        <v>-25943</v>
      </c>
    </row>
    <row r="11">
      <c r="A11" s="4" t="inlineStr">
        <is>
          <t>Total present value of lease liabilities</t>
        </is>
      </c>
      <c r="B11" s="5" t="n">
        <v>249120</v>
      </c>
      <c r="C11" s="6" t="n">
        <v>253618</v>
      </c>
    </row>
    <row r="12">
      <c r="A12" s="3" t="inlineStr">
        <is>
          <t>Finance Leases</t>
        </is>
      </c>
    </row>
    <row r="13">
      <c r="A13" s="4" t="inlineStr">
        <is>
          <t>2020 (remaining)</t>
        </is>
      </c>
      <c r="B13" s="5" t="n">
        <v>560</v>
      </c>
    </row>
    <row r="14">
      <c r="A14" s="4" t="inlineStr">
        <is>
          <t>2021</t>
        </is>
      </c>
      <c r="B14" s="5" t="n">
        <v>879</v>
      </c>
    </row>
    <row r="15">
      <c r="A15" s="4" t="inlineStr">
        <is>
          <t>2022</t>
        </is>
      </c>
      <c r="B15" s="5" t="n">
        <v>334</v>
      </c>
    </row>
    <row r="16">
      <c r="A16" s="4" t="inlineStr">
        <is>
          <t>2023</t>
        </is>
      </c>
      <c r="B16" s="5" t="n">
        <v>56</v>
      </c>
    </row>
    <row r="17">
      <c r="A17" s="4" t="inlineStr">
        <is>
          <t>2024</t>
        </is>
      </c>
      <c r="B17" s="5" t="n">
        <v>0</v>
      </c>
    </row>
    <row r="18">
      <c r="A18" s="4" t="inlineStr">
        <is>
          <t>Thereafter</t>
        </is>
      </c>
      <c r="B18" s="5" t="n">
        <v>0</v>
      </c>
    </row>
    <row r="19">
      <c r="A19" s="4" t="inlineStr">
        <is>
          <t>Total lease payments</t>
        </is>
      </c>
      <c r="B19" s="5" t="n">
        <v>1829</v>
      </c>
    </row>
    <row r="20">
      <c r="A20" s="4" t="inlineStr">
        <is>
          <t>Less: imputed interest</t>
        </is>
      </c>
      <c r="B20" s="5" t="n">
        <v>-102</v>
      </c>
    </row>
    <row r="21">
      <c r="A21" s="4" t="inlineStr">
        <is>
          <t>Total present value of lease liabilities</t>
        </is>
      </c>
      <c r="B21" s="6" t="n">
        <v>17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 Summary of Changes in Carrying Value of Goodwill by Reporting Segment (Details) $ in Thousands</t>
        </is>
      </c>
      <c r="B1" s="2" t="inlineStr">
        <is>
          <t>6 Months Ended</t>
        </is>
      </c>
    </row>
    <row r="2">
      <c r="B2" s="2" t="inlineStr">
        <is>
          <t>Jun. 30, 2020USD ($)</t>
        </is>
      </c>
    </row>
    <row r="3">
      <c r="A3" s="3" t="inlineStr">
        <is>
          <t>Goodwill [Line Items]</t>
        </is>
      </c>
    </row>
    <row r="4">
      <c r="A4" s="4" t="inlineStr">
        <is>
          <t>Beginning Balance</t>
        </is>
      </c>
      <c r="B4" s="6" t="n">
        <v>1047425</v>
      </c>
    </row>
    <row r="5">
      <c r="A5" s="4" t="inlineStr">
        <is>
          <t>Foreign Exchange</t>
        </is>
      </c>
      <c r="B5" s="5" t="n">
        <v>-2081</v>
      </c>
    </row>
    <row r="6">
      <c r="A6" s="4" t="inlineStr">
        <is>
          <t>Ending Balance</t>
        </is>
      </c>
      <c r="B6" s="5" t="n">
        <v>1045344</v>
      </c>
    </row>
    <row r="7">
      <c r="A7" s="4" t="inlineStr">
        <is>
          <t>Federal Solutions</t>
        </is>
      </c>
    </row>
    <row r="8">
      <c r="A8" s="3" t="inlineStr">
        <is>
          <t>Goodwill [Line Items]</t>
        </is>
      </c>
    </row>
    <row r="9">
      <c r="A9" s="4" t="inlineStr">
        <is>
          <t>Beginning Balance</t>
        </is>
      </c>
      <c r="B9" s="5" t="n">
        <v>975405</v>
      </c>
    </row>
    <row r="10">
      <c r="A10" s="4" t="inlineStr">
        <is>
          <t>Foreign Exchange</t>
        </is>
      </c>
      <c r="B10" s="5" t="n">
        <v>0</v>
      </c>
    </row>
    <row r="11">
      <c r="A11" s="4" t="inlineStr">
        <is>
          <t>Ending Balance</t>
        </is>
      </c>
      <c r="B11" s="5" t="n">
        <v>975405</v>
      </c>
    </row>
    <row r="12">
      <c r="A12" s="4" t="inlineStr">
        <is>
          <t>Critical Infrastructure</t>
        </is>
      </c>
    </row>
    <row r="13">
      <c r="A13" s="3" t="inlineStr">
        <is>
          <t>Goodwill [Line Items]</t>
        </is>
      </c>
    </row>
    <row r="14">
      <c r="A14" s="4" t="inlineStr">
        <is>
          <t>Beginning Balance</t>
        </is>
      </c>
      <c r="B14" s="5" t="n">
        <v>72020</v>
      </c>
    </row>
    <row r="15">
      <c r="A15" s="4" t="inlineStr">
        <is>
          <t>Foreign Exchange</t>
        </is>
      </c>
      <c r="B15" s="5" t="n">
        <v>-2081</v>
      </c>
    </row>
    <row r="16">
      <c r="A16" s="4" t="inlineStr">
        <is>
          <t>Ending Balance</t>
        </is>
      </c>
      <c r="B16" s="6" t="n">
        <v>6993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 Additional Information (Details)</t>
        </is>
      </c>
      <c r="B1" s="2" t="inlineStr">
        <is>
          <t>6 Months Ended</t>
        </is>
      </c>
    </row>
    <row r="2">
      <c r="B2" s="2" t="inlineStr">
        <is>
          <t>Jun. 30, 2020USD ($)</t>
        </is>
      </c>
    </row>
    <row r="3">
      <c r="A3" s="3" t="inlineStr">
        <is>
          <t>Goodwill And Intangible Assets Disclosure [Abstract]</t>
        </is>
      </c>
    </row>
    <row r="4">
      <c r="A4" s="4" t="inlineStr">
        <is>
          <t>Impairment of goodwill</t>
        </is>
      </c>
      <c r="B4"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Gross Amount and Accumulated Amortization of Intangible Assets (Details) - USD ($) $ in Thousands</t>
        </is>
      </c>
      <c r="B1" s="2" t="inlineStr">
        <is>
          <t>6 Months Ended</t>
        </is>
      </c>
    </row>
    <row r="2">
      <c r="B2" s="2" t="inlineStr">
        <is>
          <t>Jun. 30, 2020</t>
        </is>
      </c>
      <c r="C2" s="2" t="inlineStr">
        <is>
          <t>Dec. 31, 2019</t>
        </is>
      </c>
    </row>
    <row r="3">
      <c r="A3" s="3" t="inlineStr">
        <is>
          <t>Acquired Finite Lived Intangible Assets [Line Items]</t>
        </is>
      </c>
    </row>
    <row r="4">
      <c r="A4" s="4" t="inlineStr">
        <is>
          <t>Gross Carrying Amount</t>
        </is>
      </c>
      <c r="B4" s="6" t="n">
        <v>463268</v>
      </c>
      <c r="C4" s="6" t="n">
        <v>463268</v>
      </c>
    </row>
    <row r="5">
      <c r="A5" s="4" t="inlineStr">
        <is>
          <t>Accumulated Amortization</t>
        </is>
      </c>
      <c r="B5" s="5" t="n">
        <v>-248332</v>
      </c>
      <c r="C5" s="5" t="n">
        <v>-203410</v>
      </c>
    </row>
    <row r="6">
      <c r="A6" s="4" t="inlineStr">
        <is>
          <t>Net Carrying Amount</t>
        </is>
      </c>
      <c r="B6" s="5" t="n">
        <v>214936</v>
      </c>
      <c r="C6" s="5" t="n">
        <v>259858</v>
      </c>
    </row>
    <row r="7">
      <c r="A7" s="4" t="inlineStr">
        <is>
          <t>Backlog</t>
        </is>
      </c>
    </row>
    <row r="8">
      <c r="A8" s="3" t="inlineStr">
        <is>
          <t>Acquired Finite Lived Intangible Assets [Line Items]</t>
        </is>
      </c>
    </row>
    <row r="9">
      <c r="A9" s="4" t="inlineStr">
        <is>
          <t>Gross Carrying Amount</t>
        </is>
      </c>
      <c r="B9" s="5" t="n">
        <v>109255</v>
      </c>
      <c r="C9" s="5" t="n">
        <v>109255</v>
      </c>
    </row>
    <row r="10">
      <c r="A10" s="4" t="inlineStr">
        <is>
          <t>Accumulated Amortization</t>
        </is>
      </c>
      <c r="B10" s="5" t="n">
        <v>-95338</v>
      </c>
      <c r="C10" s="5" t="n">
        <v>-87510</v>
      </c>
    </row>
    <row r="11">
      <c r="A11" s="4" t="inlineStr">
        <is>
          <t>Net Carrying Amount</t>
        </is>
      </c>
      <c r="B11" s="6" t="n">
        <v>13917</v>
      </c>
      <c r="C11" s="5" t="n">
        <v>21745</v>
      </c>
    </row>
    <row r="12">
      <c r="A12" s="4" t="inlineStr">
        <is>
          <t>Amortization Period (in years)</t>
        </is>
      </c>
      <c r="B12" s="4" t="inlineStr">
        <is>
          <t>3 years</t>
        </is>
      </c>
    </row>
    <row r="13">
      <c r="A13" s="4" t="inlineStr">
        <is>
          <t>Customer Relationships</t>
        </is>
      </c>
    </row>
    <row r="14">
      <c r="A14" s="3" t="inlineStr">
        <is>
          <t>Acquired Finite Lived Intangible Assets [Line Items]</t>
        </is>
      </c>
    </row>
    <row r="15">
      <c r="A15" s="4" t="inlineStr">
        <is>
          <t>Gross Carrying Amount</t>
        </is>
      </c>
      <c r="B15" s="6" t="n">
        <v>228529</v>
      </c>
      <c r="C15" s="5" t="n">
        <v>228529</v>
      </c>
    </row>
    <row r="16">
      <c r="A16" s="4" t="inlineStr">
        <is>
          <t>Accumulated Amortization</t>
        </is>
      </c>
      <c r="B16" s="5" t="n">
        <v>-89079</v>
      </c>
      <c r="C16" s="5" t="n">
        <v>-67809</v>
      </c>
    </row>
    <row r="17">
      <c r="A17" s="4" t="inlineStr">
        <is>
          <t>Net Carrying Amount</t>
        </is>
      </c>
      <c r="B17" s="6" t="n">
        <v>139450</v>
      </c>
      <c r="C17" s="5" t="n">
        <v>160720</v>
      </c>
    </row>
    <row r="18">
      <c r="A18" s="4" t="inlineStr">
        <is>
          <t>Amortization Period (in years)</t>
        </is>
      </c>
      <c r="B18" s="4" t="inlineStr">
        <is>
          <t>7 years</t>
        </is>
      </c>
    </row>
    <row r="19">
      <c r="A19" s="4" t="inlineStr">
        <is>
          <t>Leases</t>
        </is>
      </c>
    </row>
    <row r="20">
      <c r="A20" s="3" t="inlineStr">
        <is>
          <t>Acquired Finite Lived Intangible Assets [Line Items]</t>
        </is>
      </c>
    </row>
    <row r="21">
      <c r="A21" s="4" t="inlineStr">
        <is>
          <t>Gross Carrying Amount</t>
        </is>
      </c>
      <c r="B21" s="6" t="n">
        <v>670</v>
      </c>
      <c r="C21" s="5" t="n">
        <v>670</v>
      </c>
    </row>
    <row r="22">
      <c r="A22" s="4" t="inlineStr">
        <is>
          <t>Accumulated Amortization</t>
        </is>
      </c>
      <c r="B22" s="5" t="n">
        <v>-590</v>
      </c>
      <c r="C22" s="5" t="n">
        <v>-580</v>
      </c>
    </row>
    <row r="23">
      <c r="A23" s="4" t="inlineStr">
        <is>
          <t>Net Carrying Amount</t>
        </is>
      </c>
      <c r="B23" s="6" t="n">
        <v>80</v>
      </c>
      <c r="C23" s="5" t="n">
        <v>90</v>
      </c>
    </row>
    <row r="24">
      <c r="A24" s="4" t="inlineStr">
        <is>
          <t>Amortization Period (in years)</t>
        </is>
      </c>
      <c r="B24" s="4" t="inlineStr">
        <is>
          <t>5 years</t>
        </is>
      </c>
    </row>
    <row r="25">
      <c r="A25" s="4" t="inlineStr">
        <is>
          <t>Developed Technology</t>
        </is>
      </c>
    </row>
    <row r="26">
      <c r="A26" s="3" t="inlineStr">
        <is>
          <t>Acquired Finite Lived Intangible Assets [Line Items]</t>
        </is>
      </c>
    </row>
    <row r="27">
      <c r="A27" s="4" t="inlineStr">
        <is>
          <t>Gross Carrying Amount</t>
        </is>
      </c>
      <c r="B27" s="6" t="n">
        <v>110939</v>
      </c>
      <c r="C27" s="5" t="n">
        <v>110939</v>
      </c>
    </row>
    <row r="28">
      <c r="A28" s="4" t="inlineStr">
        <is>
          <t>Accumulated Amortization</t>
        </is>
      </c>
      <c r="B28" s="5" t="n">
        <v>-54850</v>
      </c>
      <c r="C28" s="5" t="n">
        <v>-40749</v>
      </c>
    </row>
    <row r="29">
      <c r="A29" s="4" t="inlineStr">
        <is>
          <t>Net Carrying Amount</t>
        </is>
      </c>
      <c r="B29" s="6" t="n">
        <v>56089</v>
      </c>
      <c r="C29" s="5" t="n">
        <v>70190</v>
      </c>
    </row>
    <row r="30">
      <c r="A30" s="4" t="inlineStr">
        <is>
          <t>Amortization Period (in years)</t>
        </is>
      </c>
      <c r="B30" s="4" t="inlineStr">
        <is>
          <t>4 years</t>
        </is>
      </c>
    </row>
    <row r="31">
      <c r="A31" s="4" t="inlineStr">
        <is>
          <t>Trade Name</t>
        </is>
      </c>
    </row>
    <row r="32">
      <c r="A32" s="3" t="inlineStr">
        <is>
          <t>Acquired Finite Lived Intangible Assets [Line Items]</t>
        </is>
      </c>
    </row>
    <row r="33">
      <c r="A33" s="4" t="inlineStr">
        <is>
          <t>Gross Carrying Amount</t>
        </is>
      </c>
      <c r="B33" s="6" t="n">
        <v>8200</v>
      </c>
      <c r="C33" s="5" t="n">
        <v>8200</v>
      </c>
    </row>
    <row r="34">
      <c r="A34" s="4" t="inlineStr">
        <is>
          <t>Accumulated Amortization</t>
        </is>
      </c>
      <c r="B34" s="5" t="n">
        <v>-6817</v>
      </c>
      <c r="C34" s="5" t="n">
        <v>-5667</v>
      </c>
    </row>
    <row r="35">
      <c r="A35" s="4" t="inlineStr">
        <is>
          <t>Net Carrying Amount</t>
        </is>
      </c>
      <c r="B35" s="6" t="n">
        <v>1383</v>
      </c>
      <c r="C35" s="5" t="n">
        <v>2533</v>
      </c>
    </row>
    <row r="36">
      <c r="A36" s="4" t="inlineStr">
        <is>
          <t>Amortization Period (in years)</t>
        </is>
      </c>
      <c r="B36" s="4" t="inlineStr">
        <is>
          <t>1 year</t>
        </is>
      </c>
    </row>
    <row r="37">
      <c r="A37" s="4" t="inlineStr">
        <is>
          <t>Non compete Agreements</t>
        </is>
      </c>
    </row>
    <row r="38">
      <c r="A38" s="3" t="inlineStr">
        <is>
          <t>Acquired Finite Lived Intangible Assets [Line Items]</t>
        </is>
      </c>
    </row>
    <row r="39">
      <c r="A39" s="4" t="inlineStr">
        <is>
          <t>Gross Carrying Amount</t>
        </is>
      </c>
      <c r="B39" s="6" t="n">
        <v>3600</v>
      </c>
      <c r="C39" s="5" t="n">
        <v>3600</v>
      </c>
    </row>
    <row r="40">
      <c r="A40" s="4" t="inlineStr">
        <is>
          <t>Accumulated Amortization</t>
        </is>
      </c>
      <c r="B40" s="5" t="n">
        <v>-1475</v>
      </c>
      <c r="C40" s="5" t="n">
        <v>-925</v>
      </c>
    </row>
    <row r="41">
      <c r="A41" s="4" t="inlineStr">
        <is>
          <t>Net Carrying Amount</t>
        </is>
      </c>
      <c r="B41" s="6" t="n">
        <v>2125</v>
      </c>
      <c r="C41" s="5" t="n">
        <v>2675</v>
      </c>
    </row>
    <row r="42">
      <c r="A42" s="4" t="inlineStr">
        <is>
          <t>Amortization Period (in years)</t>
        </is>
      </c>
      <c r="B42" s="4" t="inlineStr">
        <is>
          <t>3 years</t>
        </is>
      </c>
    </row>
    <row r="43">
      <c r="A43" s="4" t="inlineStr">
        <is>
          <t>In Process Research and Development</t>
        </is>
      </c>
    </row>
    <row r="44">
      <c r="A44" s="3" t="inlineStr">
        <is>
          <t>Acquired Finite Lived Intangible Assets [Line Items]</t>
        </is>
      </c>
    </row>
    <row r="45">
      <c r="A45" s="4" t="inlineStr">
        <is>
          <t>Gross Carrying Amount</t>
        </is>
      </c>
      <c r="B45" s="6" t="n">
        <v>1800</v>
      </c>
      <c r="C45" s="5" t="n">
        <v>1800</v>
      </c>
    </row>
    <row r="46">
      <c r="A46" s="4" t="inlineStr">
        <is>
          <t>Accumulated Amortization</t>
        </is>
      </c>
      <c r="C46" s="5" t="n">
        <v>0</v>
      </c>
    </row>
    <row r="47">
      <c r="A47" s="4" t="inlineStr">
        <is>
          <t>Net Carrying Amount</t>
        </is>
      </c>
      <c r="B47" s="5" t="n">
        <v>1800</v>
      </c>
      <c r="C47" s="5" t="n">
        <v>1800</v>
      </c>
    </row>
    <row r="48">
      <c r="A48" s="4" t="inlineStr">
        <is>
          <t>Other Intangibles</t>
        </is>
      </c>
    </row>
    <row r="49">
      <c r="A49" s="3" t="inlineStr">
        <is>
          <t>Acquired Finite Lived Intangible Assets [Line Items]</t>
        </is>
      </c>
    </row>
    <row r="50">
      <c r="A50" s="4" t="inlineStr">
        <is>
          <t>Gross Carrying Amount</t>
        </is>
      </c>
      <c r="B50" s="5" t="n">
        <v>275</v>
      </c>
      <c r="C50" s="5" t="n">
        <v>275</v>
      </c>
    </row>
    <row r="51">
      <c r="A51" s="4" t="inlineStr">
        <is>
          <t>Accumulated Amortization</t>
        </is>
      </c>
      <c r="B51" s="5" t="n">
        <v>-183</v>
      </c>
      <c r="C51" s="5" t="n">
        <v>-170</v>
      </c>
    </row>
    <row r="52">
      <c r="A52" s="4" t="inlineStr">
        <is>
          <t>Net Carrying Amount</t>
        </is>
      </c>
      <c r="B52" s="6" t="n">
        <v>92</v>
      </c>
      <c r="C52" s="6" t="n">
        <v>105</v>
      </c>
    </row>
    <row r="53">
      <c r="A53" s="4" t="inlineStr">
        <is>
          <t>Amortization Period (in years)</t>
        </is>
      </c>
      <c r="B53"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including noncontrolling interests</t>
        </is>
      </c>
      <c r="B4" s="6" t="n">
        <v>45496</v>
      </c>
      <c r="C4" s="6" t="n">
        <v>53531</v>
      </c>
    </row>
    <row r="5">
      <c r="A5" s="3" t="inlineStr">
        <is>
          <t>Adjustments to reconcile net income to net cash used in operating activities</t>
        </is>
      </c>
    </row>
    <row r="6">
      <c r="A6" s="4" t="inlineStr">
        <is>
          <t>Depreciation and amortization</t>
        </is>
      </c>
      <c r="B6" s="5" t="n">
        <v>64490</v>
      </c>
      <c r="C6" s="5" t="n">
        <v>61665</v>
      </c>
    </row>
    <row r="7">
      <c r="A7" s="4" t="inlineStr">
        <is>
          <t>Amortization of debt issue costs</t>
        </is>
      </c>
      <c r="B7" s="5" t="n">
        <v>369</v>
      </c>
      <c r="C7" s="5" t="n">
        <v>629</v>
      </c>
    </row>
    <row r="8">
      <c r="A8" s="4" t="inlineStr">
        <is>
          <t>Gain on disposal of property and equipment</t>
        </is>
      </c>
      <c r="B8" s="5" t="n">
        <v>-43</v>
      </c>
      <c r="C8" s="5" t="n">
        <v>-24</v>
      </c>
    </row>
    <row r="9">
      <c r="A9" s="4" t="inlineStr">
        <is>
          <t>Provision for doubtful accounts</t>
        </is>
      </c>
      <c r="B9" s="5" t="n">
        <v>38</v>
      </c>
      <c r="C9" s="5" t="n">
        <v>-866</v>
      </c>
    </row>
    <row r="10">
      <c r="A10" s="4" t="inlineStr">
        <is>
          <t>Deferred taxes</t>
        </is>
      </c>
      <c r="B10" s="5" t="n">
        <v>325</v>
      </c>
      <c r="C10" s="5" t="n">
        <v>-64924</v>
      </c>
    </row>
    <row r="11">
      <c r="A11" s="4" t="inlineStr">
        <is>
          <t>Foreign currency transaction gains and losses</t>
        </is>
      </c>
      <c r="B11" s="5" t="n">
        <v>1185</v>
      </c>
      <c r="C11" s="5" t="n">
        <v>-352</v>
      </c>
    </row>
    <row r="12">
      <c r="A12" s="4" t="inlineStr">
        <is>
          <t>Equity in earnings of unconsolidated joint ventures</t>
        </is>
      </c>
      <c r="B12" s="5" t="n">
        <v>-9883</v>
      </c>
      <c r="C12" s="5" t="n">
        <v>-22031</v>
      </c>
    </row>
    <row r="13">
      <c r="A13" s="4" t="inlineStr">
        <is>
          <t>Return on investments in unconsolidated joint ventures</t>
        </is>
      </c>
      <c r="B13" s="5" t="n">
        <v>15893</v>
      </c>
      <c r="C13" s="5" t="n">
        <v>15023</v>
      </c>
    </row>
    <row r="14">
      <c r="A14" s="4" t="inlineStr">
        <is>
          <t>Stock-based compensation</t>
        </is>
      </c>
      <c r="B14" s="5" t="n">
        <v>6432</v>
      </c>
      <c r="C14" s="5" t="n">
        <v>0</v>
      </c>
    </row>
    <row r="15">
      <c r="A15" s="4" t="inlineStr">
        <is>
          <t>Contributions of treasury stock</t>
        </is>
      </c>
      <c r="B15" s="5" t="n">
        <v>29468</v>
      </c>
      <c r="C15" s="5" t="n">
        <v>24529</v>
      </c>
    </row>
    <row r="16">
      <c r="A16" s="3" t="inlineStr">
        <is>
          <t>Changes in assets and liabilities, net of acquisitions and newly consolidated joint ventures:</t>
        </is>
      </c>
    </row>
    <row r="17">
      <c r="A17" s="4" t="inlineStr">
        <is>
          <t>Accounts receivable</t>
        </is>
      </c>
      <c r="B17" s="5" t="n">
        <v>-49618</v>
      </c>
      <c r="C17" s="5" t="n">
        <v>-97450</v>
      </c>
    </row>
    <row r="18">
      <c r="A18" s="4" t="inlineStr">
        <is>
          <t>Contract assets</t>
        </is>
      </c>
      <c r="B18" s="5" t="n">
        <v>-70739</v>
      </c>
      <c r="C18" s="5" t="n">
        <v>-50842</v>
      </c>
    </row>
    <row r="19">
      <c r="A19" s="4" t="inlineStr">
        <is>
          <t>Prepaid expenses and current assets</t>
        </is>
      </c>
      <c r="B19" s="5" t="n">
        <v>-999</v>
      </c>
      <c r="C19" s="5" t="n">
        <v>-4967</v>
      </c>
    </row>
    <row r="20">
      <c r="A20" s="4" t="inlineStr">
        <is>
          <t>Accounts payable</t>
        </is>
      </c>
      <c r="B20" s="5" t="n">
        <v>-6228</v>
      </c>
      <c r="C20" s="5" t="n">
        <v>-4517</v>
      </c>
    </row>
    <row r="21">
      <c r="A21" s="4" t="inlineStr">
        <is>
          <t>Accrued expenses and other current liabilities</t>
        </is>
      </c>
      <c r="B21" s="5" t="n">
        <v>-21983</v>
      </c>
      <c r="C21" s="5" t="n">
        <v>17763</v>
      </c>
    </row>
    <row r="22">
      <c r="A22" s="4" t="inlineStr">
        <is>
          <t>Contract liabilities</t>
        </is>
      </c>
      <c r="B22" s="5" t="n">
        <v>-11047</v>
      </c>
      <c r="C22" s="5" t="n">
        <v>11464</v>
      </c>
    </row>
    <row r="23">
      <c r="A23" s="4" t="inlineStr">
        <is>
          <t>Income taxes</t>
        </is>
      </c>
      <c r="B23" s="5" t="n">
        <v>4048</v>
      </c>
      <c r="C23" s="5" t="n">
        <v>-7223</v>
      </c>
    </row>
    <row r="24">
      <c r="A24" s="4" t="inlineStr">
        <is>
          <t>Other long-term liabilities</t>
        </is>
      </c>
      <c r="B24" s="5" t="n">
        <v>-28648</v>
      </c>
      <c r="C24" s="5" t="n">
        <v>20097</v>
      </c>
    </row>
    <row r="25">
      <c r="A25" s="4" t="inlineStr">
        <is>
          <t>Net cash used in operating activities</t>
        </is>
      </c>
      <c r="B25" s="5" t="n">
        <v>-31444</v>
      </c>
      <c r="C25" s="5" t="n">
        <v>-48495</v>
      </c>
    </row>
    <row r="26">
      <c r="A26" s="3" t="inlineStr">
        <is>
          <t>Cash flows from investing activities:</t>
        </is>
      </c>
    </row>
    <row r="27">
      <c r="A27" s="4" t="inlineStr">
        <is>
          <t>Capital expenditures</t>
        </is>
      </c>
      <c r="B27" s="5" t="n">
        <v>-22938</v>
      </c>
      <c r="C27" s="5" t="n">
        <v>-25953</v>
      </c>
    </row>
    <row r="28">
      <c r="A28" s="4" t="inlineStr">
        <is>
          <t>Proceeds from sale of property and equipment</t>
        </is>
      </c>
      <c r="B28" s="5" t="n">
        <v>943</v>
      </c>
      <c r="C28" s="5" t="n">
        <v>1873</v>
      </c>
    </row>
    <row r="29">
      <c r="A29" s="4" t="inlineStr">
        <is>
          <t>Payments for acquisitions, net of cash acquired</t>
        </is>
      </c>
      <c r="B29" s="5" t="n">
        <v>0</v>
      </c>
      <c r="C29" s="5" t="n">
        <v>-287482</v>
      </c>
    </row>
    <row r="30">
      <c r="A30" s="4" t="inlineStr">
        <is>
          <t>Investments in unconsolidated joint ventures</t>
        </is>
      </c>
      <c r="B30" s="5" t="n">
        <v>-3844</v>
      </c>
      <c r="C30" s="5" t="n">
        <v>-5049</v>
      </c>
    </row>
    <row r="31">
      <c r="A31" s="4" t="inlineStr">
        <is>
          <t>Return of investments in unconsolidated joint ventures</t>
        </is>
      </c>
      <c r="B31" s="5" t="n">
        <v>17</v>
      </c>
      <c r="C31" s="5" t="n">
        <v>4403</v>
      </c>
    </row>
    <row r="32">
      <c r="A32" s="4" t="inlineStr">
        <is>
          <t>Net cash used in investing activities</t>
        </is>
      </c>
      <c r="B32" s="5" t="n">
        <v>-25822</v>
      </c>
      <c r="C32" s="5" t="n">
        <v>-312208</v>
      </c>
    </row>
    <row r="33">
      <c r="A33" s="3" t="inlineStr">
        <is>
          <t>Cash flows from financing activities:</t>
        </is>
      </c>
    </row>
    <row r="34">
      <c r="A34" s="4" t="inlineStr">
        <is>
          <t>Proceeds from borrowings</t>
        </is>
      </c>
      <c r="B34" s="5" t="n">
        <v>180600</v>
      </c>
      <c r="C34" s="5" t="n">
        <v>350000</v>
      </c>
    </row>
    <row r="35">
      <c r="A35" s="4" t="inlineStr">
        <is>
          <t>Repayments of borrowings</t>
        </is>
      </c>
      <c r="B35" s="5" t="n">
        <v>-180600</v>
      </c>
      <c r="C35" s="5" t="n">
        <v>-530000</v>
      </c>
    </row>
    <row r="36">
      <c r="A36" s="4" t="inlineStr">
        <is>
          <t>Payments for debt costs and credit agreement</t>
        </is>
      </c>
      <c r="B36" s="5" t="n">
        <v>0</v>
      </c>
      <c r="C36" s="5" t="n">
        <v>-286</v>
      </c>
    </row>
    <row r="37">
      <c r="A37" s="4" t="inlineStr">
        <is>
          <t>Contributions by noncontrolling interests</t>
        </is>
      </c>
      <c r="B37" s="5" t="n">
        <v>223</v>
      </c>
      <c r="C37" s="5" t="n">
        <v>8147</v>
      </c>
    </row>
    <row r="38">
      <c r="A38" s="4" t="inlineStr">
        <is>
          <t>Distributions to noncontrolling interests</t>
        </is>
      </c>
      <c r="B38" s="5" t="n">
        <v>-1605</v>
      </c>
      <c r="C38" s="5" t="n">
        <v>-20787</v>
      </c>
    </row>
    <row r="39">
      <c r="A39" s="4" t="inlineStr">
        <is>
          <t>Purchase of treasury stock</t>
        </is>
      </c>
      <c r="B39" s="5" t="n">
        <v>0</v>
      </c>
      <c r="C39" s="5" t="n">
        <v>-819</v>
      </c>
    </row>
    <row r="40">
      <c r="A40" s="4" t="inlineStr">
        <is>
          <t>Taxes paid on vested stock</t>
        </is>
      </c>
      <c r="B40" s="5" t="n">
        <v>-1149</v>
      </c>
      <c r="C40" s="5" t="n">
        <v>0</v>
      </c>
    </row>
    <row r="41">
      <c r="A41" s="4" t="inlineStr">
        <is>
          <t>Proceeds from issuance of common stock</t>
        </is>
      </c>
      <c r="B41" s="5" t="n">
        <v>1684</v>
      </c>
      <c r="C41" s="5" t="n">
        <v>537331</v>
      </c>
    </row>
    <row r="42">
      <c r="A42" s="4" t="inlineStr">
        <is>
          <t>Dividend paid</t>
        </is>
      </c>
      <c r="B42" s="5" t="n">
        <v>0</v>
      </c>
      <c r="C42" s="5" t="n">
        <v>-52093</v>
      </c>
    </row>
    <row r="43">
      <c r="A43" s="4" t="inlineStr">
        <is>
          <t>Net cash (used in) provided by financing activities</t>
        </is>
      </c>
      <c r="B43" s="5" t="n">
        <v>-847</v>
      </c>
      <c r="C43" s="5" t="n">
        <v>291493</v>
      </c>
    </row>
    <row r="44">
      <c r="A44" s="4" t="inlineStr">
        <is>
          <t>Effect of exchange rate changes</t>
        </is>
      </c>
      <c r="B44" s="5" t="n">
        <v>-641</v>
      </c>
      <c r="C44" s="5" t="n">
        <v>-602</v>
      </c>
    </row>
    <row r="45">
      <c r="A45" s="4" t="inlineStr">
        <is>
          <t>Net decrease in cash, cash equivalents, and restricted cash</t>
        </is>
      </c>
      <c r="B45" s="5" t="n">
        <v>-58754</v>
      </c>
      <c r="C45" s="5" t="n">
        <v>-69812</v>
      </c>
    </row>
    <row r="46">
      <c r="A46" s="3" t="inlineStr">
        <is>
          <t>Cash, cash equivalents and restricted cash:</t>
        </is>
      </c>
    </row>
    <row r="47">
      <c r="A47" s="4" t="inlineStr">
        <is>
          <t>Beginning of year</t>
        </is>
      </c>
      <c r="B47" s="5" t="n">
        <v>195374</v>
      </c>
      <c r="C47" s="5" t="n">
        <v>281195</v>
      </c>
    </row>
    <row r="48">
      <c r="A48" s="4" t="inlineStr">
        <is>
          <t>End of period</t>
        </is>
      </c>
      <c r="B48" s="6" t="n">
        <v>136620</v>
      </c>
      <c r="C48" s="6" t="n">
        <v>2113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 of intangible assets</t>
        </is>
      </c>
      <c r="B4" s="8" t="n">
        <v>22.1</v>
      </c>
      <c r="C4" s="8" t="n">
        <v>21.4</v>
      </c>
      <c r="D4" s="8" t="n">
        <v>44.8</v>
      </c>
      <c r="E4" s="8" t="n">
        <v>42.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stimated Amortization Expense (Details) $ in Thousands</t>
        </is>
      </c>
      <c r="B1" s="2" t="inlineStr">
        <is>
          <t>Jun. 30, 2020USD ($)</t>
        </is>
      </c>
    </row>
    <row r="2">
      <c r="A2" s="3" t="inlineStr">
        <is>
          <t>Goodwill And Intangible Assets Disclosure [Abstract]</t>
        </is>
      </c>
    </row>
    <row r="3">
      <c r="A3" s="4" t="inlineStr">
        <is>
          <t>2020 (remaining)</t>
        </is>
      </c>
      <c r="B3" s="6" t="n">
        <v>41696</v>
      </c>
    </row>
    <row r="4">
      <c r="A4" s="4" t="inlineStr">
        <is>
          <t>2021</t>
        </is>
      </c>
      <c r="B4" s="5" t="n">
        <v>81552</v>
      </c>
    </row>
    <row r="5">
      <c r="A5" s="4" t="inlineStr">
        <is>
          <t>2022</t>
        </is>
      </c>
      <c r="B5" s="5" t="n">
        <v>36095</v>
      </c>
    </row>
    <row r="6">
      <c r="A6" s="4" t="inlineStr">
        <is>
          <t>2023</t>
        </is>
      </c>
      <c r="B6" s="5" t="n">
        <v>23549</v>
      </c>
    </row>
    <row r="7">
      <c r="A7" s="4" t="inlineStr">
        <is>
          <t>2024</t>
        </is>
      </c>
      <c r="B7" s="5" t="n">
        <v>9098</v>
      </c>
    </row>
    <row r="8">
      <c r="A8" s="4" t="inlineStr">
        <is>
          <t>Thereafter</t>
        </is>
      </c>
      <c r="B8" s="5" t="n">
        <v>21146</v>
      </c>
    </row>
    <row r="9">
      <c r="A9" s="4" t="inlineStr">
        <is>
          <t>Finite-Lived Intangible Assets, Net</t>
        </is>
      </c>
      <c r="B9" s="6" t="n">
        <v>2131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Equipment, Net (Details) - USD ($) $ in Thousands</t>
        </is>
      </c>
      <c r="B1" s="2" t="inlineStr">
        <is>
          <t>6 Months Ended</t>
        </is>
      </c>
    </row>
    <row r="2">
      <c r="B2" s="2" t="inlineStr">
        <is>
          <t>Jun. 30, 2020</t>
        </is>
      </c>
      <c r="C2" s="2" t="inlineStr">
        <is>
          <t>Dec. 31, 2019</t>
        </is>
      </c>
    </row>
    <row r="3">
      <c r="A3" s="3" t="inlineStr">
        <is>
          <t>Property Plant And Equipment [Line Items]</t>
        </is>
      </c>
    </row>
    <row r="4">
      <c r="A4" s="4" t="inlineStr">
        <is>
          <t>Property and equipment, gross</t>
        </is>
      </c>
      <c r="B4" s="6" t="n">
        <v>363055</v>
      </c>
      <c r="C4" s="6" t="n">
        <v>348711</v>
      </c>
    </row>
    <row r="5">
      <c r="A5" s="4" t="inlineStr">
        <is>
          <t>Accumulated depreciation</t>
        </is>
      </c>
      <c r="B5" s="5" t="n">
        <v>-238291</v>
      </c>
      <c r="C5" s="5" t="n">
        <v>-225960</v>
      </c>
    </row>
    <row r="6">
      <c r="A6" s="4" t="inlineStr">
        <is>
          <t>Property and equipment, net</t>
        </is>
      </c>
      <c r="B6" s="5" t="n">
        <v>124764</v>
      </c>
      <c r="C6" s="5" t="n">
        <v>122751</v>
      </c>
    </row>
    <row r="7">
      <c r="A7" s="4" t="inlineStr">
        <is>
          <t>Buildings and Leasehold Improvements</t>
        </is>
      </c>
    </row>
    <row r="8">
      <c r="A8" s="3" t="inlineStr">
        <is>
          <t>Property Plant And Equipment [Line Items]</t>
        </is>
      </c>
    </row>
    <row r="9">
      <c r="A9" s="4" t="inlineStr">
        <is>
          <t>Property and equipment, gross</t>
        </is>
      </c>
      <c r="B9" s="6" t="n">
        <v>91688</v>
      </c>
      <c r="C9" s="5" t="n">
        <v>81065</v>
      </c>
    </row>
    <row r="10">
      <c r="A10" s="4" t="inlineStr">
        <is>
          <t>Buildings and Leasehold Improvements | Minimum</t>
        </is>
      </c>
    </row>
    <row r="11">
      <c r="A11" s="3" t="inlineStr">
        <is>
          <t>Property Plant And Equipment [Line Items]</t>
        </is>
      </c>
    </row>
    <row r="12">
      <c r="A12" s="4" t="inlineStr">
        <is>
          <t>Useful lives (years)</t>
        </is>
      </c>
      <c r="B12" s="4" t="inlineStr">
        <is>
          <t>1 year</t>
        </is>
      </c>
    </row>
    <row r="13">
      <c r="A13" s="4" t="inlineStr">
        <is>
          <t>Buildings and Leasehold Improvements | Maximum</t>
        </is>
      </c>
    </row>
    <row r="14">
      <c r="A14" s="3" t="inlineStr">
        <is>
          <t>Property Plant And Equipment [Line Items]</t>
        </is>
      </c>
    </row>
    <row r="15">
      <c r="A15" s="4" t="inlineStr">
        <is>
          <t>Useful lives (years)</t>
        </is>
      </c>
      <c r="B15" s="4" t="inlineStr">
        <is>
          <t>15 years</t>
        </is>
      </c>
    </row>
    <row r="16">
      <c r="A16" s="4" t="inlineStr">
        <is>
          <t>Furniture and Equipment</t>
        </is>
      </c>
    </row>
    <row r="17">
      <c r="A17" s="3" t="inlineStr">
        <is>
          <t>Property Plant And Equipment [Line Items]</t>
        </is>
      </c>
    </row>
    <row r="18">
      <c r="A18" s="4" t="inlineStr">
        <is>
          <t>Property and equipment, gross</t>
        </is>
      </c>
      <c r="B18" s="6" t="n">
        <v>91336</v>
      </c>
      <c r="C18" s="5" t="n">
        <v>91720</v>
      </c>
    </row>
    <row r="19">
      <c r="A19" s="4" t="inlineStr">
        <is>
          <t>Furniture and Equipment | Minimum</t>
        </is>
      </c>
    </row>
    <row r="20">
      <c r="A20" s="3" t="inlineStr">
        <is>
          <t>Property Plant And Equipment [Line Items]</t>
        </is>
      </c>
    </row>
    <row r="21">
      <c r="A21" s="4" t="inlineStr">
        <is>
          <t>Useful lives (years)</t>
        </is>
      </c>
      <c r="B21" s="4" t="inlineStr">
        <is>
          <t>3 years</t>
        </is>
      </c>
    </row>
    <row r="22">
      <c r="A22" s="4" t="inlineStr">
        <is>
          <t>Furniture and Equipment | Maximum</t>
        </is>
      </c>
    </row>
    <row r="23">
      <c r="A23" s="3" t="inlineStr">
        <is>
          <t>Property Plant And Equipment [Line Items]</t>
        </is>
      </c>
    </row>
    <row r="24">
      <c r="A24" s="4" t="inlineStr">
        <is>
          <t>Useful lives (years)</t>
        </is>
      </c>
      <c r="B24" s="4" t="inlineStr">
        <is>
          <t>10 years</t>
        </is>
      </c>
    </row>
    <row r="25">
      <c r="A25" s="4" t="inlineStr">
        <is>
          <t>Computer Systems and Equipment</t>
        </is>
      </c>
    </row>
    <row r="26">
      <c r="A26" s="3" t="inlineStr">
        <is>
          <t>Property Plant And Equipment [Line Items]</t>
        </is>
      </c>
    </row>
    <row r="27">
      <c r="A27" s="4" t="inlineStr">
        <is>
          <t>Property and equipment, gross</t>
        </is>
      </c>
      <c r="B27" s="6" t="n">
        <v>170484</v>
      </c>
      <c r="C27" s="5" t="n">
        <v>164161</v>
      </c>
    </row>
    <row r="28">
      <c r="A28" s="4" t="inlineStr">
        <is>
          <t>Computer Systems and Equipment | Minimum</t>
        </is>
      </c>
    </row>
    <row r="29">
      <c r="A29" s="3" t="inlineStr">
        <is>
          <t>Property Plant And Equipment [Line Items]</t>
        </is>
      </c>
    </row>
    <row r="30">
      <c r="A30" s="4" t="inlineStr">
        <is>
          <t>Useful lives (years)</t>
        </is>
      </c>
      <c r="B30" s="4" t="inlineStr">
        <is>
          <t>3 years</t>
        </is>
      </c>
    </row>
    <row r="31">
      <c r="A31" s="4" t="inlineStr">
        <is>
          <t>Computer Systems and Equipment | Maximum</t>
        </is>
      </c>
    </row>
    <row r="32">
      <c r="A32" s="3" t="inlineStr">
        <is>
          <t>Property Plant And Equipment [Line Items]</t>
        </is>
      </c>
    </row>
    <row r="33">
      <c r="A33" s="4" t="inlineStr">
        <is>
          <t>Useful lives (years)</t>
        </is>
      </c>
      <c r="B33" s="4" t="inlineStr">
        <is>
          <t>10 years</t>
        </is>
      </c>
    </row>
    <row r="34">
      <c r="A34" s="4" t="inlineStr">
        <is>
          <t>Construction Equipment</t>
        </is>
      </c>
    </row>
    <row r="35">
      <c r="A35" s="3" t="inlineStr">
        <is>
          <t>Property Plant And Equipment [Line Items]</t>
        </is>
      </c>
    </row>
    <row r="36">
      <c r="A36" s="4" t="inlineStr">
        <is>
          <t>Property and equipment, gross</t>
        </is>
      </c>
      <c r="B36" s="6" t="n">
        <v>9547</v>
      </c>
      <c r="C36" s="6" t="n">
        <v>11765</v>
      </c>
    </row>
    <row r="37">
      <c r="A37" s="4" t="inlineStr">
        <is>
          <t>Construction Equipment | Minimum</t>
        </is>
      </c>
    </row>
    <row r="38">
      <c r="A38" s="3" t="inlineStr">
        <is>
          <t>Property Plant And Equipment [Line Items]</t>
        </is>
      </c>
    </row>
    <row r="39">
      <c r="A39" s="4" t="inlineStr">
        <is>
          <t>Useful lives (years)</t>
        </is>
      </c>
      <c r="B39" s="4" t="inlineStr">
        <is>
          <t>5 years</t>
        </is>
      </c>
    </row>
    <row r="40">
      <c r="A40" s="4" t="inlineStr">
        <is>
          <t>Construction Equipment | Maximum</t>
        </is>
      </c>
    </row>
    <row r="41">
      <c r="A41" s="3" t="inlineStr">
        <is>
          <t>Property Plant And Equipment [Line Items]</t>
        </is>
      </c>
    </row>
    <row r="42">
      <c r="A42" s="4" t="inlineStr">
        <is>
          <t>Useful lives (years)</t>
        </is>
      </c>
      <c r="B42" s="4" t="inlineStr">
        <is>
          <t>7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8" t="n">
        <v>9.800000000000001</v>
      </c>
      <c r="C4" s="8" t="n">
        <v>9.699999999999999</v>
      </c>
      <c r="D4" s="8" t="n">
        <v>19.4</v>
      </c>
      <c r="E4" s="8" t="n">
        <v>19.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Long Term Debt (Details) - USD ($) $ in Thousands</t>
        </is>
      </c>
      <c r="B1" s="2" t="inlineStr">
        <is>
          <t>Jun. 30, 2020</t>
        </is>
      </c>
      <c r="C1" s="2" t="inlineStr">
        <is>
          <t>Dec. 31, 2019</t>
        </is>
      </c>
    </row>
    <row r="2">
      <c r="A2" s="3" t="inlineStr">
        <is>
          <t>Debt Instrument [Line Items]</t>
        </is>
      </c>
    </row>
    <row r="3">
      <c r="A3" s="4" t="inlineStr">
        <is>
          <t>Long-Term Debt issuance costs</t>
        </is>
      </c>
      <c r="B3" s="6" t="n">
        <v>-552</v>
      </c>
      <c r="C3" s="6" t="n">
        <v>-647</v>
      </c>
    </row>
    <row r="4">
      <c r="A4" s="4" t="inlineStr">
        <is>
          <t>Total long-term</t>
        </is>
      </c>
      <c r="B4" s="5" t="n">
        <v>249448</v>
      </c>
      <c r="C4" s="5" t="n">
        <v>249353</v>
      </c>
    </row>
    <row r="5">
      <c r="A5" s="4" t="inlineStr">
        <is>
          <t>Senior Notes</t>
        </is>
      </c>
    </row>
    <row r="6">
      <c r="A6" s="3" t="inlineStr">
        <is>
          <t>Debt Instrument [Line Items]</t>
        </is>
      </c>
    </row>
    <row r="7">
      <c r="A7" s="4" t="inlineStr">
        <is>
          <t>Long-term debt</t>
        </is>
      </c>
      <c r="B7" s="6" t="n">
        <v>250000</v>
      </c>
      <c r="C7" s="6" t="n">
        <v>2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72" customWidth="1" min="1" max="1"/>
    <col width="16" customWidth="1" min="2" max="2"/>
    <col width="16" customWidth="1" min="3" max="3"/>
    <col width="14" customWidth="1" min="4" max="4"/>
    <col width="14" customWidth="1" min="5" max="5"/>
    <col width="16" customWidth="1" min="6" max="6"/>
    <col width="14" customWidth="1" min="7" max="7"/>
    <col width="14" customWidth="1" min="8" max="8"/>
    <col width="14" customWidth="1" min="9" max="9"/>
    <col width="16" customWidth="1" min="10" max="10"/>
  </cols>
  <sheetData>
    <row r="1">
      <c r="A1" s="1" t="inlineStr">
        <is>
          <t>Debt and Credit Facilities - Additional Information (Details) - USD ($)</t>
        </is>
      </c>
      <c r="B1" s="2" t="inlineStr">
        <is>
          <t>May 10, 2019</t>
        </is>
      </c>
      <c r="C1" s="2" t="inlineStr">
        <is>
          <t>Jul. 01, 2014</t>
        </is>
      </c>
      <c r="D1" s="2" t="inlineStr">
        <is>
          <t>Jun. 30, 2020</t>
        </is>
      </c>
      <c r="E1" s="2" t="inlineStr">
        <is>
          <t>Jun. 30, 2019</t>
        </is>
      </c>
      <c r="F1" s="2" t="inlineStr">
        <is>
          <t>Jun. 30, 2020</t>
        </is>
      </c>
      <c r="G1" s="2" t="inlineStr">
        <is>
          <t>Jun. 30, 2019</t>
        </is>
      </c>
      <c r="H1" s="2" t="inlineStr">
        <is>
          <t>Dec. 31, 2020</t>
        </is>
      </c>
      <c r="I1" s="2" t="inlineStr">
        <is>
          <t>Dec. 31, 2019</t>
        </is>
      </c>
      <c r="J1" s="2" t="inlineStr">
        <is>
          <t>Jan. 31, 2019</t>
        </is>
      </c>
    </row>
    <row r="2">
      <c r="A2" s="3" t="inlineStr">
        <is>
          <t>Debt Instrument [Line Items]</t>
        </is>
      </c>
    </row>
    <row r="3">
      <c r="A3" s="4" t="inlineStr">
        <is>
          <t>Debt issuance costs incurred</t>
        </is>
      </c>
      <c r="D3" s="6" t="n">
        <v>500000</v>
      </c>
      <c r="F3" s="6" t="n">
        <v>500000</v>
      </c>
    </row>
    <row r="4">
      <c r="A4" s="4" t="inlineStr">
        <is>
          <t>Letters of credit outstanding amount</t>
        </is>
      </c>
      <c r="D4" s="5" t="n">
        <v>186600000</v>
      </c>
      <c r="F4" s="5" t="n">
        <v>186600000</v>
      </c>
      <c r="I4" s="6" t="n">
        <v>197300000</v>
      </c>
    </row>
    <row r="5">
      <c r="A5" s="4" t="inlineStr">
        <is>
          <t>Term Loan</t>
        </is>
      </c>
    </row>
    <row r="6">
      <c r="A6" s="3" t="inlineStr">
        <is>
          <t>Debt Instrument [Line Items]</t>
        </is>
      </c>
    </row>
    <row r="7">
      <c r="A7" s="4" t="inlineStr">
        <is>
          <t>Interest expense</t>
        </is>
      </c>
      <c r="E7" s="6" t="n">
        <v>1000000</v>
      </c>
      <c r="G7" s="6" t="n">
        <v>2300000</v>
      </c>
    </row>
    <row r="8">
      <c r="A8" s="4" t="inlineStr">
        <is>
          <t>Repayment of outstanding balance</t>
        </is>
      </c>
      <c r="B8" s="6" t="n">
        <v>150000000</v>
      </c>
    </row>
    <row r="9">
      <c r="A9" s="4" t="inlineStr">
        <is>
          <t>Debt Amount</t>
        </is>
      </c>
      <c r="J9" s="6" t="n">
        <v>150000000</v>
      </c>
    </row>
    <row r="10">
      <c r="A10" s="4" t="inlineStr">
        <is>
          <t>Term Loan | Forecast</t>
        </is>
      </c>
    </row>
    <row r="11">
      <c r="A11" s="3" t="inlineStr">
        <is>
          <t>Debt Instrument [Line Items]</t>
        </is>
      </c>
    </row>
    <row r="12">
      <c r="A12" s="4" t="inlineStr">
        <is>
          <t>Debt instrument, outstanding amount</t>
        </is>
      </c>
      <c r="H12" s="6" t="n">
        <v>0</v>
      </c>
    </row>
    <row r="13">
      <c r="A13" s="4" t="inlineStr">
        <is>
          <t>Level 2</t>
        </is>
      </c>
    </row>
    <row r="14">
      <c r="A14" s="3" t="inlineStr">
        <is>
          <t>Debt Instrument [Line Items]</t>
        </is>
      </c>
    </row>
    <row r="15">
      <c r="A15" s="4" t="inlineStr">
        <is>
          <t>Senior notes, fair value</t>
        </is>
      </c>
      <c r="D15" s="5" t="n">
        <v>272200000</v>
      </c>
      <c r="F15" s="5" t="n">
        <v>272200000</v>
      </c>
    </row>
    <row r="16">
      <c r="A16" s="4" t="inlineStr">
        <is>
          <t>Accrued Expenses and Other Current Liabilities</t>
        </is>
      </c>
    </row>
    <row r="17">
      <c r="A17" s="3" t="inlineStr">
        <is>
          <t>Debt Instrument [Line Items]</t>
        </is>
      </c>
    </row>
    <row r="18">
      <c r="A18" s="4" t="inlineStr">
        <is>
          <t>Interest payable</t>
        </is>
      </c>
      <c r="E18" s="5" t="n">
        <v>5600000</v>
      </c>
      <c r="G18" s="5" t="n">
        <v>5600000</v>
      </c>
      <c r="I18" s="5" t="n">
        <v>5700000</v>
      </c>
    </row>
    <row r="19">
      <c r="A19" s="4" t="inlineStr">
        <is>
          <t>Senior Notes</t>
        </is>
      </c>
    </row>
    <row r="20">
      <c r="A20" s="3" t="inlineStr">
        <is>
          <t>Debt Instrument [Line Items]</t>
        </is>
      </c>
    </row>
    <row r="21">
      <c r="A21" s="4" t="inlineStr">
        <is>
          <t>Interest expense</t>
        </is>
      </c>
      <c r="D21" s="5" t="n">
        <v>3100000</v>
      </c>
      <c r="E21" s="5" t="n">
        <v>6200000</v>
      </c>
      <c r="F21" s="5" t="n">
        <v>3100000</v>
      </c>
      <c r="G21" s="5" t="n">
        <v>6200000</v>
      </c>
    </row>
    <row r="22">
      <c r="A22" s="4" t="inlineStr">
        <is>
          <t>Debt instrument, outstanding amount</t>
        </is>
      </c>
      <c r="D22" s="5" t="n">
        <v>250000000</v>
      </c>
      <c r="F22" s="5" t="n">
        <v>250000000</v>
      </c>
      <c r="I22" s="5" t="n">
        <v>250000000</v>
      </c>
    </row>
    <row r="23">
      <c r="A23" s="4" t="inlineStr">
        <is>
          <t>Interest payments</t>
        </is>
      </c>
      <c r="D23" s="5" t="n">
        <v>0</v>
      </c>
      <c r="E23" s="5" t="n">
        <v>6200000</v>
      </c>
      <c r="F23" s="5" t="n">
        <v>0</v>
      </c>
      <c r="G23" s="5" t="n">
        <v>6200000</v>
      </c>
    </row>
    <row r="24">
      <c r="A24" s="4" t="inlineStr">
        <is>
          <t>Private Placement</t>
        </is>
      </c>
    </row>
    <row r="25">
      <c r="A25" s="3" t="inlineStr">
        <is>
          <t>Debt Instrument [Line Items]</t>
        </is>
      </c>
    </row>
    <row r="26">
      <c r="A26" s="4" t="inlineStr">
        <is>
          <t>Debt issuance costs incurred</t>
        </is>
      </c>
      <c r="D26" s="5" t="n">
        <v>1100000</v>
      </c>
      <c r="F26" s="6" t="n">
        <v>1100000</v>
      </c>
    </row>
    <row r="27">
      <c r="A27" s="4" t="inlineStr">
        <is>
          <t>Repayment of outstanding balance</t>
        </is>
      </c>
      <c r="C27" s="6" t="n">
        <v>250000000</v>
      </c>
    </row>
    <row r="28">
      <c r="A28" s="4" t="inlineStr">
        <is>
          <t>Credit Agreement</t>
        </is>
      </c>
    </row>
    <row r="29">
      <c r="A29" s="3" t="inlineStr">
        <is>
          <t>Debt Instrument [Line Items]</t>
        </is>
      </c>
    </row>
    <row r="30">
      <c r="A30" s="4" t="inlineStr">
        <is>
          <t>Amended and restated credit agreement date</t>
        </is>
      </c>
      <c r="F30" s="4" t="inlineStr">
        <is>
          <t>Nov. 30,
		2017</t>
        </is>
      </c>
    </row>
    <row r="31">
      <c r="A31" s="4" t="inlineStr">
        <is>
          <t>Debt issuance costs incurred</t>
        </is>
      </c>
      <c r="D31" s="5" t="n">
        <v>2000000</v>
      </c>
      <c r="F31" s="6" t="n">
        <v>2000000</v>
      </c>
    </row>
    <row r="32">
      <c r="A32" s="4" t="inlineStr">
        <is>
          <t>Revolving credit facility</t>
        </is>
      </c>
      <c r="D32" s="5" t="n">
        <v>500000000</v>
      </c>
      <c r="F32" s="5" t="n">
        <v>500000000</v>
      </c>
    </row>
    <row r="33">
      <c r="A33" s="4" t="inlineStr">
        <is>
          <t>Increase in revolving credit facility</t>
        </is>
      </c>
      <c r="D33" s="5" t="n">
        <v>550000000</v>
      </c>
      <c r="F33" s="6" t="n">
        <v>550000000</v>
      </c>
    </row>
    <row r="34">
      <c r="A34" s="4" t="inlineStr">
        <is>
          <t>Credit agreement extended date</t>
        </is>
      </c>
      <c r="F34" s="4" t="inlineStr">
        <is>
          <t>Nov. 30,
		2022</t>
        </is>
      </c>
    </row>
    <row r="35">
      <c r="A35" s="4" t="inlineStr">
        <is>
          <t>Letters of credit outstanding amount</t>
        </is>
      </c>
      <c r="D35" s="5" t="n">
        <v>44900000</v>
      </c>
      <c r="F35" s="6" t="n">
        <v>44900000</v>
      </c>
      <c r="I35" s="6" t="n">
        <v>43700000</v>
      </c>
    </row>
    <row r="36">
      <c r="A36" s="4" t="inlineStr">
        <is>
          <t>Interest expense</t>
        </is>
      </c>
      <c r="D36" s="5" t="n">
        <v>300000</v>
      </c>
      <c r="E36" s="6" t="n">
        <v>1600000</v>
      </c>
      <c r="F36" s="5" t="n">
        <v>400000</v>
      </c>
      <c r="G36" s="6" t="n">
        <v>5000000</v>
      </c>
    </row>
    <row r="37">
      <c r="A37" s="4" t="inlineStr">
        <is>
          <t>Debt instrument, outstanding amount</t>
        </is>
      </c>
      <c r="D37" s="6" t="n">
        <v>0</v>
      </c>
      <c r="F37" s="6" t="n">
        <v>0</v>
      </c>
    </row>
    <row r="38">
      <c r="A38" s="4" t="inlineStr">
        <is>
          <t>Credit Agreement | Minimum</t>
        </is>
      </c>
    </row>
    <row r="39">
      <c r="A39" s="3" t="inlineStr">
        <is>
          <t>Debt Instrument [Line Items]</t>
        </is>
      </c>
    </row>
    <row r="40">
      <c r="A40" s="4" t="inlineStr">
        <is>
          <t>Interest rate</t>
        </is>
      </c>
      <c r="D40" s="4" t="inlineStr">
        <is>
          <t>1.42%</t>
        </is>
      </c>
      <c r="F40" s="4" t="inlineStr">
        <is>
          <t>1.42%</t>
        </is>
      </c>
    </row>
    <row r="41">
      <c r="A41" s="4" t="inlineStr">
        <is>
          <t>Credit Agreement | Maximum</t>
        </is>
      </c>
    </row>
    <row r="42">
      <c r="A42" s="3" t="inlineStr">
        <is>
          <t>Debt Instrument [Line Items]</t>
        </is>
      </c>
    </row>
    <row r="43">
      <c r="A43" s="4" t="inlineStr">
        <is>
          <t>Interest rate</t>
        </is>
      </c>
      <c r="I43" s="4" t="inlineStr">
        <is>
          <t>3.02%</t>
        </is>
      </c>
    </row>
    <row r="44">
      <c r="A44" s="4" t="inlineStr">
        <is>
          <t>Credit Agreement | Base Rate | Minimum</t>
        </is>
      </c>
    </row>
    <row r="45">
      <c r="A45" s="3" t="inlineStr">
        <is>
          <t>Debt Instrument [Line Items]</t>
        </is>
      </c>
    </row>
    <row r="46">
      <c r="A46" s="4" t="inlineStr">
        <is>
          <t>Margin interest rate</t>
        </is>
      </c>
      <c r="F46" s="4" t="inlineStr">
        <is>
          <t>0.125%</t>
        </is>
      </c>
    </row>
    <row r="47">
      <c r="A47" s="4" t="inlineStr">
        <is>
          <t>Credit Agreement | Base Rate | Maximum</t>
        </is>
      </c>
    </row>
    <row r="48">
      <c r="A48" s="3" t="inlineStr">
        <is>
          <t>Debt Instrument [Line Items]</t>
        </is>
      </c>
    </row>
    <row r="49">
      <c r="A49" s="4" t="inlineStr">
        <is>
          <t>Margin interest rate</t>
        </is>
      </c>
      <c r="F49" s="4" t="inlineStr">
        <is>
          <t>1.00%</t>
        </is>
      </c>
    </row>
    <row r="50">
      <c r="A50" s="4" t="inlineStr">
        <is>
          <t>Credit Agreement | LIBOR | Minimum</t>
        </is>
      </c>
    </row>
    <row r="51">
      <c r="A51" s="3" t="inlineStr">
        <is>
          <t>Debt Instrument [Line Items]</t>
        </is>
      </c>
    </row>
    <row r="52">
      <c r="A52" s="4" t="inlineStr">
        <is>
          <t>Margin interest rate</t>
        </is>
      </c>
      <c r="F52" s="4" t="inlineStr">
        <is>
          <t>1.125%</t>
        </is>
      </c>
    </row>
    <row r="53">
      <c r="A53" s="4" t="inlineStr">
        <is>
          <t>Credit Agreement | LIBOR | Maximum</t>
        </is>
      </c>
    </row>
    <row r="54">
      <c r="A54" s="3" t="inlineStr">
        <is>
          <t>Debt Instrument [Line Items]</t>
        </is>
      </c>
    </row>
    <row r="55">
      <c r="A55" s="4" t="inlineStr">
        <is>
          <t>Margin interest rate</t>
        </is>
      </c>
      <c r="F55" s="4" t="inlineStr">
        <is>
          <t>2.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Debt and Credit Facilities - Schedule of Aggregate Amount of Debt (Details) $ in Thousands</t>
        </is>
      </c>
      <c r="B1" s="2" t="inlineStr">
        <is>
          <t>6 Months Ended</t>
        </is>
      </c>
    </row>
    <row r="2">
      <c r="B2" s="2" t="inlineStr">
        <is>
          <t>Jun. 30, 2020USD ($)</t>
        </is>
      </c>
    </row>
    <row r="3">
      <c r="A3" s="4" t="inlineStr">
        <is>
          <t>Senior Note, Series A</t>
        </is>
      </c>
    </row>
    <row r="4">
      <c r="A4" s="3" t="inlineStr">
        <is>
          <t>Debt Instrument [Line Items]</t>
        </is>
      </c>
    </row>
    <row r="5">
      <c r="A5" s="4" t="inlineStr">
        <is>
          <t>Debt Amount</t>
        </is>
      </c>
      <c r="B5" s="6" t="n">
        <v>50000</v>
      </c>
    </row>
    <row r="6">
      <c r="A6" s="4" t="inlineStr">
        <is>
          <t>Maturity Date</t>
        </is>
      </c>
      <c r="B6" s="4" t="inlineStr">
        <is>
          <t>Jul. 15,
		2021</t>
        </is>
      </c>
    </row>
    <row r="7">
      <c r="A7" s="4" t="inlineStr">
        <is>
          <t>Interest Rates</t>
        </is>
      </c>
      <c r="B7" s="4" t="inlineStr">
        <is>
          <t>4.44%</t>
        </is>
      </c>
    </row>
    <row r="8">
      <c r="A8" s="4" t="inlineStr">
        <is>
          <t>Senior Note, Series B</t>
        </is>
      </c>
    </row>
    <row r="9">
      <c r="A9" s="3" t="inlineStr">
        <is>
          <t>Debt Instrument [Line Items]</t>
        </is>
      </c>
    </row>
    <row r="10">
      <c r="A10" s="4" t="inlineStr">
        <is>
          <t>Debt Amount</t>
        </is>
      </c>
      <c r="B10" s="6" t="n">
        <v>100000</v>
      </c>
    </row>
    <row r="11">
      <c r="A11" s="4" t="inlineStr">
        <is>
          <t>Maturity Date</t>
        </is>
      </c>
      <c r="B11" s="4" t="inlineStr">
        <is>
          <t>Jul. 15,
		2024</t>
        </is>
      </c>
    </row>
    <row r="12">
      <c r="A12" s="4" t="inlineStr">
        <is>
          <t>Interest Rates</t>
        </is>
      </c>
      <c r="B12" s="4" t="inlineStr">
        <is>
          <t>4.98%</t>
        </is>
      </c>
    </row>
    <row r="13">
      <c r="A13" s="4" t="inlineStr">
        <is>
          <t>Senior Note, Series C</t>
        </is>
      </c>
    </row>
    <row r="14">
      <c r="A14" s="3" t="inlineStr">
        <is>
          <t>Debt Instrument [Line Items]</t>
        </is>
      </c>
    </row>
    <row r="15">
      <c r="A15" s="4" t="inlineStr">
        <is>
          <t>Debt Amount</t>
        </is>
      </c>
      <c r="B15" s="6" t="n">
        <v>60000</v>
      </c>
    </row>
    <row r="16">
      <c r="A16" s="4" t="inlineStr">
        <is>
          <t>Maturity Date</t>
        </is>
      </c>
      <c r="B16" s="4" t="inlineStr">
        <is>
          <t>Jul. 15,
		2026</t>
        </is>
      </c>
    </row>
    <row r="17">
      <c r="A17" s="4" t="inlineStr">
        <is>
          <t>Interest Rates</t>
        </is>
      </c>
      <c r="B17" s="4" t="inlineStr">
        <is>
          <t>5.13%</t>
        </is>
      </c>
    </row>
    <row r="18">
      <c r="A18" s="4" t="inlineStr">
        <is>
          <t>Senior Note, Series D</t>
        </is>
      </c>
    </row>
    <row r="19">
      <c r="A19" s="3" t="inlineStr">
        <is>
          <t>Debt Instrument [Line Items]</t>
        </is>
      </c>
    </row>
    <row r="20">
      <c r="A20" s="4" t="inlineStr">
        <is>
          <t>Debt Amount</t>
        </is>
      </c>
      <c r="B20" s="6" t="n">
        <v>40000</v>
      </c>
    </row>
    <row r="21">
      <c r="A21" s="4" t="inlineStr">
        <is>
          <t>Maturity Date</t>
        </is>
      </c>
      <c r="B21" s="4" t="inlineStr">
        <is>
          <t>Jul. 15,
		2029</t>
        </is>
      </c>
    </row>
    <row r="22">
      <c r="A22" s="4" t="inlineStr">
        <is>
          <t>Interest Rates</t>
        </is>
      </c>
      <c r="B22" s="4" t="inlineStr">
        <is>
          <t>5.3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Income Taxes - Additional Information (Details) - USD ($) $ in Millions</t>
        </is>
      </c>
      <c r="B1" s="2" t="inlineStr">
        <is>
          <t>Mar. 27, 2020</t>
        </is>
      </c>
      <c r="C1" s="2" t="inlineStr">
        <is>
          <t>Jun. 30, 2020</t>
        </is>
      </c>
      <c r="D1" s="2" t="inlineStr">
        <is>
          <t>Jun. 30, 2019</t>
        </is>
      </c>
      <c r="E1" s="2" t="inlineStr">
        <is>
          <t>Jun. 30, 2020</t>
        </is>
      </c>
      <c r="F1" s="2" t="inlineStr">
        <is>
          <t>Jun. 30, 2019</t>
        </is>
      </c>
      <c r="G1" s="2" t="inlineStr">
        <is>
          <t>Mar. 26, 2020</t>
        </is>
      </c>
      <c r="H1" s="2" t="inlineStr">
        <is>
          <t>Dec. 31, 2019</t>
        </is>
      </c>
    </row>
    <row r="2">
      <c r="A2" s="3" t="inlineStr">
        <is>
          <t>Income Taxes [Line Items]</t>
        </is>
      </c>
    </row>
    <row r="3">
      <c r="A3" s="4" t="inlineStr">
        <is>
          <t>Effective income tax rate</t>
        </is>
      </c>
      <c r="C3" s="4" t="inlineStr">
        <is>
          <t>27.64%</t>
        </is>
      </c>
      <c r="D3" s="4" t="inlineStr">
        <is>
          <t>400.68%</t>
        </is>
      </c>
      <c r="E3" s="4" t="inlineStr">
        <is>
          <t>27.17%</t>
        </is>
      </c>
      <c r="F3" s="4" t="inlineStr">
        <is>
          <t>(2686.95%)</t>
        </is>
      </c>
    </row>
    <row r="4">
      <c r="A4" s="4" t="inlineStr">
        <is>
          <t>Tax benefit from the remeasurement of deferred taxes due to change in effective tax rate</t>
        </is>
      </c>
      <c r="D4" s="6" t="n">
        <v>56</v>
      </c>
    </row>
    <row r="5">
      <c r="A5" s="4" t="inlineStr">
        <is>
          <t>U.S. corporate tax rate</t>
        </is>
      </c>
      <c r="C5" s="4" t="inlineStr">
        <is>
          <t>21.00%</t>
        </is>
      </c>
    </row>
    <row r="6">
      <c r="A6" s="4" t="inlineStr">
        <is>
          <t>Deferred tax assets valuation allowance</t>
        </is>
      </c>
      <c r="C6" s="8" t="n">
        <v>17.2</v>
      </c>
      <c r="E6" s="8" t="n">
        <v>17.2</v>
      </c>
    </row>
    <row r="7">
      <c r="A7" s="4" t="inlineStr">
        <is>
          <t>Liability for income taxes associated with uncertain tax positions</t>
        </is>
      </c>
      <c r="C7" s="10" t="n">
        <v>14.6</v>
      </c>
      <c r="E7" s="10" t="n">
        <v>14.6</v>
      </c>
      <c r="H7" s="8" t="n">
        <v>15.5</v>
      </c>
    </row>
    <row r="8">
      <c r="A8" s="4" t="inlineStr">
        <is>
          <t>Decrease in uncertain tax positions during the next twelve months</t>
        </is>
      </c>
      <c r="C8" s="8" t="n">
        <v>1.7</v>
      </c>
      <c r="E8" s="8" t="n">
        <v>1.7</v>
      </c>
    </row>
    <row r="9">
      <c r="A9" s="4" t="inlineStr">
        <is>
          <t>CARES Act</t>
        </is>
      </c>
    </row>
    <row r="10">
      <c r="A10" s="3" t="inlineStr">
        <is>
          <t>Income Taxes [Line Items]</t>
        </is>
      </c>
    </row>
    <row r="11">
      <c r="A11" s="4" t="inlineStr">
        <is>
          <t>Percentage of net operating loss (NOL) carryovers to offset of taxable income</t>
        </is>
      </c>
      <c r="B11" s="4" t="inlineStr">
        <is>
          <t>100.00%</t>
        </is>
      </c>
    </row>
    <row r="12">
      <c r="A12" s="4" t="inlineStr">
        <is>
          <t>Allowable business interest deduction percentage of adjusted taxable income</t>
        </is>
      </c>
      <c r="B12" s="4" t="inlineStr">
        <is>
          <t>50.00%</t>
        </is>
      </c>
      <c r="G12" s="4" t="inlineStr">
        <is>
          <t>30.00%</t>
        </is>
      </c>
    </row>
    <row r="13">
      <c r="A13" s="4" t="inlineStr">
        <is>
          <t>Operating loss carryforwards description</t>
        </is>
      </c>
      <c r="E13" s="4" t="inlineStr">
        <is>
          <t>In addition, the CARES Act allows NOLs incurred in 2018, 2019, and 2020 to be carried back to each of the five preceding tax years to generate a refund of previously paid income tax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21" customWidth="1" min="2" max="2"/>
    <col width="19" customWidth="1" min="3" max="3"/>
  </cols>
  <sheetData>
    <row r="1">
      <c r="A1" s="1" t="inlineStr">
        <is>
          <t>Contingencies - Additional Information (Details)</t>
        </is>
      </c>
      <c r="B1" s="2" t="inlineStr">
        <is>
          <t>Mar. 01, 2017USD ($)</t>
        </is>
      </c>
      <c r="C1" s="2" t="inlineStr">
        <is>
          <t>Jun. 30, 2020Claim</t>
        </is>
      </c>
    </row>
    <row r="2">
      <c r="A2" s="3" t="inlineStr">
        <is>
          <t>Legal Proceedings [Line Items]</t>
        </is>
      </c>
    </row>
    <row r="3">
      <c r="A3" s="4" t="inlineStr">
        <is>
          <t>Number of claims outstanding | Claim</t>
        </is>
      </c>
      <c r="C3" s="5" t="n">
        <v>0</v>
      </c>
    </row>
    <row r="4">
      <c r="A4" s="4" t="inlineStr">
        <is>
          <t>Minimum</t>
        </is>
      </c>
    </row>
    <row r="5">
      <c r="A5" s="3" t="inlineStr">
        <is>
          <t>Legal Proceedings [Line Items]</t>
        </is>
      </c>
    </row>
    <row r="6">
      <c r="A6" s="4" t="inlineStr">
        <is>
          <t>Loss contingency damages value | $</t>
        </is>
      </c>
      <c r="B6" s="6" t="n">
        <v>10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80" customWidth="1" min="6" max="6"/>
    <col width="14" customWidth="1" min="7" max="7"/>
    <col width="14" customWidth="1" min="8" max="8"/>
  </cols>
  <sheetData>
    <row r="1">
      <c r="A1" s="1" t="inlineStr">
        <is>
          <t>Retirement Benefit Plan - Additional Information (Details) - USD ($) $ / shares in Units, $ in Millions</t>
        </is>
      </c>
      <c r="B1" s="2" t="inlineStr">
        <is>
          <t>Apr. 15, 2019</t>
        </is>
      </c>
      <c r="C1" s="2" t="inlineStr">
        <is>
          <t>Apr. 03, 2019</t>
        </is>
      </c>
      <c r="D1" s="2" t="inlineStr">
        <is>
          <t>Jun. 30, 2020</t>
        </is>
      </c>
      <c r="E1" s="2" t="inlineStr">
        <is>
          <t>Jun. 30, 2019</t>
        </is>
      </c>
      <c r="F1" s="2" t="inlineStr">
        <is>
          <t>Jun. 30, 2020</t>
        </is>
      </c>
      <c r="G1" s="2" t="inlineStr">
        <is>
          <t>Jun. 30, 2019</t>
        </is>
      </c>
      <c r="H1" s="2" t="inlineStr">
        <is>
          <t>Dec. 31, 2019</t>
        </is>
      </c>
    </row>
    <row r="2">
      <c r="A2" s="3" t="inlineStr">
        <is>
          <t>Employee Stock Ownership Plan (ESOP) Disclosures [Line Items]</t>
        </is>
      </c>
    </row>
    <row r="3">
      <c r="A3" s="4" t="inlineStr">
        <is>
          <t>Shares fully vested, Description</t>
        </is>
      </c>
      <c r="F3" s="4" t="inlineStr">
        <is>
          <t>Shares allocated to a participant’s account are fully vested after three years of credited service, or in the event(s) of reaching age 65, death or disability while an active employee of the Company.</t>
        </is>
      </c>
    </row>
    <row r="4">
      <c r="A4" s="4" t="inlineStr">
        <is>
          <t>Shares fully vested after credited service</t>
        </is>
      </c>
      <c r="F4" s="4" t="inlineStr">
        <is>
          <t>3 years</t>
        </is>
      </c>
    </row>
    <row r="5">
      <c r="A5" s="4" t="inlineStr">
        <is>
          <t>Common stock shares outstanding including ESOP</t>
        </is>
      </c>
      <c r="D5" s="5" t="n">
        <v>100724683</v>
      </c>
      <c r="F5" s="5" t="n">
        <v>100724683</v>
      </c>
      <c r="H5" s="5" t="n">
        <v>100669694</v>
      </c>
    </row>
    <row r="6">
      <c r="A6" s="4" t="inlineStr">
        <is>
          <t>Company's stock held by ESOP</t>
        </is>
      </c>
      <c r="D6" s="5" t="n">
        <v>76795221</v>
      </c>
      <c r="F6" s="5" t="n">
        <v>76795221</v>
      </c>
      <c r="H6" s="5" t="n">
        <v>78896806</v>
      </c>
    </row>
    <row r="7">
      <c r="A7" s="4" t="inlineStr">
        <is>
          <t>ESOP dividends declared date</t>
        </is>
      </c>
      <c r="C7" s="4" t="inlineStr">
        <is>
          <t>Apr. 3,
		2019</t>
        </is>
      </c>
    </row>
    <row r="8">
      <c r="A8" s="4" t="inlineStr">
        <is>
          <t>ESOP dividends declared per share</t>
        </is>
      </c>
      <c r="C8" s="6" t="n">
        <v>2</v>
      </c>
    </row>
    <row r="9">
      <c r="A9" s="4" t="inlineStr">
        <is>
          <t>ESOP dividends declared amount</t>
        </is>
      </c>
      <c r="C9" s="8" t="n">
        <v>52.1</v>
      </c>
    </row>
    <row r="10">
      <c r="A10" s="4" t="inlineStr">
        <is>
          <t>ESOP dividends payment date</t>
        </is>
      </c>
      <c r="C10" s="4" t="inlineStr">
        <is>
          <t>May 10,
		2019</t>
        </is>
      </c>
    </row>
    <row r="11">
      <c r="A11" s="4" t="inlineStr">
        <is>
          <t>Common stock dividend ratio</t>
        </is>
      </c>
      <c r="B11" s="4" t="inlineStr">
        <is>
          <t>200.00%</t>
        </is>
      </c>
    </row>
    <row r="12">
      <c r="A12" s="4" t="inlineStr">
        <is>
          <t>Dividends declared date</t>
        </is>
      </c>
      <c r="B12" s="4" t="inlineStr">
        <is>
          <t>Apr. 15,
		2019</t>
        </is>
      </c>
    </row>
    <row r="13">
      <c r="A13" s="4" t="inlineStr">
        <is>
          <t>Dividends record date</t>
        </is>
      </c>
      <c r="B13" s="4" t="inlineStr">
        <is>
          <t>May 7,
		2019</t>
        </is>
      </c>
    </row>
    <row r="14">
      <c r="A14" s="4" t="inlineStr">
        <is>
          <t>Dividends payment, date</t>
        </is>
      </c>
      <c r="B14" s="4" t="inlineStr">
        <is>
          <t>May 8,
		2019</t>
        </is>
      </c>
    </row>
    <row r="15">
      <c r="A15" s="4" t="inlineStr">
        <is>
          <t>Direct Costs of Contracts and Indirect, General and Administrative Expense</t>
        </is>
      </c>
    </row>
    <row r="16">
      <c r="A16" s="3" t="inlineStr">
        <is>
          <t>Employee Stock Ownership Plan (ESOP) Disclosures [Line Items]</t>
        </is>
      </c>
    </row>
    <row r="17">
      <c r="A17" s="4" t="inlineStr">
        <is>
          <t>ESOP contribution expense</t>
        </is>
      </c>
      <c r="D17" s="8" t="n">
        <v>14.6</v>
      </c>
      <c r="E17" s="8" t="n">
        <v>12.3</v>
      </c>
      <c r="F17" s="8" t="n">
        <v>29.5</v>
      </c>
      <c r="G17" s="8" t="n">
        <v>2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3" customWidth="1" min="2" max="2"/>
    <col width="66" customWidth="1" min="3" max="3"/>
    <col width="24" customWidth="1" min="4" max="4"/>
    <col width="13" customWidth="1" min="5" max="5"/>
    <col width="15" customWidth="1" min="6" max="6"/>
    <col width="27" customWidth="1" min="7" max="7"/>
    <col width="40" customWidth="1" min="8" max="8"/>
    <col width="80" customWidth="1" min="9" max="9"/>
    <col width="46" customWidth="1" min="10" max="10"/>
    <col width="31" customWidth="1" min="11" max="11"/>
    <col width="80" customWidth="1" min="12" max="12"/>
    <col width="24" customWidth="1" min="13" max="13"/>
  </cols>
  <sheetData>
    <row r="1">
      <c r="A1" s="1" t="inlineStr">
        <is>
          <t>Consolidated Statements of Shareholder's Equity (Deficit) (Unaudited) - USD ($) $ in Thousands</t>
        </is>
      </c>
      <c r="B1" s="2" t="inlineStr">
        <is>
          <t>Total</t>
        </is>
      </c>
      <c r="C1" s="2" t="inlineStr">
        <is>
          <t>Revision of Prior Period, Accounting Standards Update, Adjustment</t>
        </is>
      </c>
      <c r="D1" s="2" t="inlineStr">
        <is>
          <t>Redeemable Common Stock</t>
        </is>
      </c>
      <c r="E1" s="2" t="inlineStr">
        <is>
          <t>Common Stock</t>
        </is>
      </c>
      <c r="F1" s="2" t="inlineStr">
        <is>
          <t>Treasury Stock</t>
        </is>
      </c>
      <c r="G1" s="2" t="inlineStr">
        <is>
          <t>Additional Paid-in Capital</t>
        </is>
      </c>
      <c r="H1" s="2" t="inlineStr">
        <is>
          <t>Retained Earnings (Accumulated Deficit)</t>
        </is>
      </c>
      <c r="I1" s="2" t="inlineStr">
        <is>
          <t>Retained Earnings (Accumulated Deficit)Revision of Prior Period, Accounting Standards Update, Adjustment</t>
        </is>
      </c>
      <c r="J1" s="2" t="inlineStr">
        <is>
          <t>Accumulated Other Comprehensive Income (Loss)</t>
        </is>
      </c>
      <c r="K1" s="2" t="inlineStr">
        <is>
          <t>Total Parsons Equity (Deficit)</t>
        </is>
      </c>
      <c r="L1" s="2" t="inlineStr">
        <is>
          <t>Total Parsons Equity (Deficit)Revision of Prior Period, Accounting Standards Update, Adjustment</t>
        </is>
      </c>
      <c r="M1" s="2" t="inlineStr">
        <is>
          <t>Noncontrolling Interest</t>
        </is>
      </c>
    </row>
    <row r="2">
      <c r="A2" s="4" t="inlineStr">
        <is>
          <t>Beginning balance at Dec. 31, 2018</t>
        </is>
      </c>
      <c r="B2" s="6" t="n">
        <v>-921076</v>
      </c>
      <c r="F2" s="6" t="n">
        <v>-957025</v>
      </c>
      <c r="H2" s="6" t="n">
        <v>12445</v>
      </c>
      <c r="J2" s="6" t="n">
        <v>-22957</v>
      </c>
      <c r="K2" s="6" t="n">
        <v>-967537</v>
      </c>
      <c r="M2" s="6" t="n">
        <v>46461</v>
      </c>
    </row>
    <row r="3">
      <c r="A3" s="4" t="inlineStr">
        <is>
          <t>Beginning balance (ASC 842) at Dec. 31, 2018</t>
        </is>
      </c>
      <c r="C3" s="6" t="n">
        <v>52608</v>
      </c>
      <c r="I3" s="6" t="n">
        <v>52608</v>
      </c>
      <c r="L3" s="6" t="n">
        <v>52608</v>
      </c>
    </row>
    <row r="4">
      <c r="A4" s="4" t="inlineStr">
        <is>
          <t>Beginning balance, Temporary Equity at Dec. 31, 2018</t>
        </is>
      </c>
      <c r="D4" s="6" t="n">
        <v>1876309</v>
      </c>
    </row>
    <row r="5">
      <c r="A5" s="3" t="inlineStr">
        <is>
          <t>Comprehensive income</t>
        </is>
      </c>
    </row>
    <row r="6">
      <c r="A6" s="4" t="inlineStr">
        <is>
          <t>Net income</t>
        </is>
      </c>
      <c r="B6" s="5" t="n">
        <v>53531</v>
      </c>
      <c r="H6" s="5" t="n">
        <v>50000</v>
      </c>
      <c r="K6" s="5" t="n">
        <v>50000</v>
      </c>
      <c r="M6" s="5" t="n">
        <v>3531</v>
      </c>
    </row>
    <row r="7">
      <c r="A7" s="4" t="inlineStr">
        <is>
          <t>Foreign currency translation gain (loss), net</t>
        </is>
      </c>
      <c r="B7" s="5" t="n">
        <v>4787</v>
      </c>
      <c r="J7" s="5" t="n">
        <v>4787</v>
      </c>
      <c r="K7" s="5" t="n">
        <v>4787</v>
      </c>
    </row>
    <row r="8">
      <c r="A8" s="4" t="inlineStr">
        <is>
          <t>Pension adjustments, net</t>
        </is>
      </c>
      <c r="B8" s="5" t="n">
        <v>26</v>
      </c>
      <c r="J8" s="5" t="n">
        <v>26</v>
      </c>
      <c r="K8" s="5" t="n">
        <v>26</v>
      </c>
    </row>
    <row r="9">
      <c r="A9" s="4" t="inlineStr">
        <is>
          <t>Purchase of treasury stock</t>
        </is>
      </c>
      <c r="F9" s="5" t="n">
        <v>-819</v>
      </c>
      <c r="H9" s="5" t="n">
        <v>819</v>
      </c>
    </row>
    <row r="10">
      <c r="A10" s="4" t="inlineStr">
        <is>
          <t>Temporary equity, Purchase of treasury stock</t>
        </is>
      </c>
      <c r="D10" s="5" t="n">
        <v>-819</v>
      </c>
    </row>
    <row r="11">
      <c r="A11" s="4" t="inlineStr">
        <is>
          <t>Contributions</t>
        </is>
      </c>
      <c r="B11" s="5" t="n">
        <v>8147</v>
      </c>
      <c r="M11" s="5" t="n">
        <v>8147</v>
      </c>
    </row>
    <row r="12">
      <c r="A12" s="4" t="inlineStr">
        <is>
          <t>Distributions</t>
        </is>
      </c>
      <c r="B12" s="5" t="n">
        <v>-20787</v>
      </c>
      <c r="M12" s="5" t="n">
        <v>-20787</v>
      </c>
    </row>
    <row r="13">
      <c r="A13" s="4" t="inlineStr">
        <is>
          <t>Dividend paid</t>
        </is>
      </c>
      <c r="B13" s="5" t="n">
        <v>-52093</v>
      </c>
      <c r="H13" s="5" t="n">
        <v>-52093</v>
      </c>
      <c r="K13" s="5" t="n">
        <v>-52093</v>
      </c>
    </row>
    <row r="14">
      <c r="A14" s="4" t="inlineStr">
        <is>
          <t>Issuance of equity securities, net of retirements/ IPO proceeds, net</t>
        </is>
      </c>
      <c r="B14" s="5" t="n">
        <v>537330</v>
      </c>
      <c r="E14" s="6" t="n">
        <v>21296</v>
      </c>
      <c r="G14" s="6" t="n">
        <v>516034</v>
      </c>
      <c r="K14" s="5" t="n">
        <v>537330</v>
      </c>
    </row>
    <row r="15">
      <c r="A15" s="4" t="inlineStr">
        <is>
          <t>Conversion of S-Corp to C-Corp</t>
        </is>
      </c>
      <c r="B15" s="5" t="n">
        <v>-25877</v>
      </c>
      <c r="H15" s="5" t="n">
        <v>-25877</v>
      </c>
      <c r="K15" s="5" t="n">
        <v>-25877</v>
      </c>
    </row>
    <row r="16">
      <c r="A16" s="4" t="inlineStr">
        <is>
          <t>Temporary equity, Conversion of S-Corp to C-Corp</t>
        </is>
      </c>
      <c r="D16" s="5" t="n">
        <v>25877</v>
      </c>
    </row>
    <row r="17">
      <c r="A17" s="4" t="inlineStr">
        <is>
          <t>ESOP shares at redemption value</t>
        </is>
      </c>
      <c r="B17" s="5" t="n">
        <v>-978822</v>
      </c>
      <c r="G17" s="5" t="n">
        <v>-516034</v>
      </c>
      <c r="H17" s="5" t="n">
        <v>-462788</v>
      </c>
      <c r="K17" s="5" t="n">
        <v>-978822</v>
      </c>
    </row>
    <row r="18">
      <c r="A18" s="4" t="inlineStr">
        <is>
          <t>Temporary equity, ESOP shares at redemption value</t>
        </is>
      </c>
      <c r="D18" s="5" t="n">
        <v>978822</v>
      </c>
    </row>
    <row r="19">
      <c r="A19" s="4" t="inlineStr">
        <is>
          <t>Ending Balance at Jun. 30, 2019</t>
        </is>
      </c>
      <c r="B19" s="5" t="n">
        <v>-1342226</v>
      </c>
      <c r="E19" s="5" t="n">
        <v>21296</v>
      </c>
      <c r="F19" s="5" t="n">
        <v>-957844</v>
      </c>
      <c r="H19" s="5" t="n">
        <v>-424886</v>
      </c>
      <c r="J19" s="5" t="n">
        <v>-18144</v>
      </c>
      <c r="K19" s="5" t="n">
        <v>-1379578</v>
      </c>
      <c r="M19" s="5" t="n">
        <v>37352</v>
      </c>
    </row>
    <row r="20">
      <c r="A20" s="4" t="inlineStr">
        <is>
          <t>Ending Balance, Temporary Equity at Jun. 30, 2019</t>
        </is>
      </c>
      <c r="D20" s="5" t="n">
        <v>2880189</v>
      </c>
    </row>
    <row r="21">
      <c r="A21" s="4" t="inlineStr">
        <is>
          <t>Beginning balance at Mar. 31, 2019</t>
        </is>
      </c>
      <c r="B21" s="5" t="n">
        <v>-870640</v>
      </c>
      <c r="F21" s="5" t="n">
        <v>-957838</v>
      </c>
      <c r="H21" s="5" t="n">
        <v>75771</v>
      </c>
      <c r="J21" s="5" t="n">
        <v>-20401</v>
      </c>
      <c r="K21" s="5" t="n">
        <v>-902468</v>
      </c>
      <c r="M21" s="5" t="n">
        <v>31828</v>
      </c>
    </row>
    <row r="22">
      <c r="A22" s="4" t="inlineStr">
        <is>
          <t>Beginning balance, Temporary Equity at Mar. 31, 2019</t>
        </is>
      </c>
      <c r="D22" s="5" t="n">
        <v>1875332</v>
      </c>
    </row>
    <row r="23">
      <c r="A23" s="3" t="inlineStr">
        <is>
          <t>Comprehensive income</t>
        </is>
      </c>
    </row>
    <row r="24">
      <c r="A24" s="4" t="inlineStr">
        <is>
          <t>Net income</t>
        </is>
      </c>
      <c r="B24" s="5" t="n">
        <v>40145</v>
      </c>
      <c r="H24" s="5" t="n">
        <v>40259</v>
      </c>
      <c r="K24" s="5" t="n">
        <v>40259</v>
      </c>
      <c r="M24" s="5" t="n">
        <v>-114</v>
      </c>
    </row>
    <row r="25">
      <c r="A25" s="4" t="inlineStr">
        <is>
          <t>Foreign currency translation gain (loss), net</t>
        </is>
      </c>
      <c r="B25" s="5" t="n">
        <v>2240</v>
      </c>
      <c r="J25" s="5" t="n">
        <v>2240</v>
      </c>
      <c r="K25" s="5" t="n">
        <v>2240</v>
      </c>
    </row>
    <row r="26">
      <c r="A26" s="4" t="inlineStr">
        <is>
          <t>Pension adjustments, net</t>
        </is>
      </c>
      <c r="B26" s="5" t="n">
        <v>17</v>
      </c>
      <c r="J26" s="5" t="n">
        <v>17</v>
      </c>
      <c r="K26" s="5" t="n">
        <v>17</v>
      </c>
    </row>
    <row r="27">
      <c r="A27" s="4" t="inlineStr">
        <is>
          <t>Purchase of treasury stock</t>
        </is>
      </c>
      <c r="F27" s="5" t="n">
        <v>-6</v>
      </c>
      <c r="H27" s="5" t="n">
        <v>6</v>
      </c>
    </row>
    <row r="28">
      <c r="A28" s="4" t="inlineStr">
        <is>
          <t>Temporary equity, Purchase of treasury stock</t>
        </is>
      </c>
      <c r="D28" s="5" t="n">
        <v>-6</v>
      </c>
    </row>
    <row r="29">
      <c r="A29" s="4" t="inlineStr">
        <is>
          <t>Distributions</t>
        </is>
      </c>
      <c r="B29" s="5" t="n">
        <v>5638</v>
      </c>
      <c r="M29" s="5" t="n">
        <v>5638</v>
      </c>
    </row>
    <row r="30">
      <c r="A30" s="4" t="inlineStr">
        <is>
          <t>Dividend paid</t>
        </is>
      </c>
      <c r="B30" s="5" t="n">
        <v>-52093</v>
      </c>
      <c r="H30" s="5" t="n">
        <v>-52093</v>
      </c>
      <c r="K30" s="5" t="n">
        <v>-52093</v>
      </c>
    </row>
    <row r="31">
      <c r="A31" s="4" t="inlineStr">
        <is>
          <t>Issuance of equity securities, net of retirements/ IPO proceeds, net</t>
        </is>
      </c>
      <c r="B31" s="5" t="n">
        <v>537330</v>
      </c>
      <c r="E31" s="5" t="n">
        <v>21296</v>
      </c>
      <c r="G31" s="5" t="n">
        <v>516034</v>
      </c>
      <c r="K31" s="5" t="n">
        <v>537330</v>
      </c>
    </row>
    <row r="32">
      <c r="A32" s="4" t="inlineStr">
        <is>
          <t>Conversion of S-Corp to C-Corp</t>
        </is>
      </c>
      <c r="B32" s="5" t="n">
        <v>-25877</v>
      </c>
      <c r="H32" s="5" t="n">
        <v>-25877</v>
      </c>
      <c r="K32" s="5" t="n">
        <v>-25877</v>
      </c>
    </row>
    <row r="33">
      <c r="A33" s="4" t="inlineStr">
        <is>
          <t>Temporary equity, Conversion of S-Corp to C-Corp</t>
        </is>
      </c>
      <c r="D33" s="5" t="n">
        <v>25877</v>
      </c>
    </row>
    <row r="34">
      <c r="A34" s="4" t="inlineStr">
        <is>
          <t>ESOP shares at redemption value</t>
        </is>
      </c>
      <c r="B34" s="5" t="n">
        <v>-978986</v>
      </c>
      <c r="G34" s="5" t="n">
        <v>-516034</v>
      </c>
      <c r="H34" s="5" t="n">
        <v>-462952</v>
      </c>
      <c r="K34" s="5" t="n">
        <v>-978986</v>
      </c>
    </row>
    <row r="35">
      <c r="A35" s="4" t="inlineStr">
        <is>
          <t>Temporary equity, ESOP shares at redemption value</t>
        </is>
      </c>
      <c r="D35" s="5" t="n">
        <v>978986</v>
      </c>
    </row>
    <row r="36">
      <c r="A36" s="4" t="inlineStr">
        <is>
          <t>Ending Balance at Jun. 30, 2019</t>
        </is>
      </c>
      <c r="B36" s="5" t="n">
        <v>-1342226</v>
      </c>
      <c r="E36" s="5" t="n">
        <v>21296</v>
      </c>
      <c r="F36" s="5" t="n">
        <v>-957844</v>
      </c>
      <c r="H36" s="5" t="n">
        <v>-424886</v>
      </c>
      <c r="J36" s="5" t="n">
        <v>-18144</v>
      </c>
      <c r="K36" s="5" t="n">
        <v>-1379578</v>
      </c>
      <c r="M36" s="5" t="n">
        <v>37352</v>
      </c>
    </row>
    <row r="37">
      <c r="A37" s="4" t="inlineStr">
        <is>
          <t>Ending Balance, Temporary Equity at Jun. 30, 2019</t>
        </is>
      </c>
      <c r="D37" s="6" t="n">
        <v>2880189</v>
      </c>
    </row>
    <row r="38">
      <c r="A38" s="4" t="inlineStr">
        <is>
          <t>Beginning balance at Dec. 31, 2019</t>
        </is>
      </c>
      <c r="B38" s="5" t="n">
        <v>1660756</v>
      </c>
      <c r="E38" s="5" t="n">
        <v>146441</v>
      </c>
      <c r="F38" s="5" t="n">
        <v>-934240</v>
      </c>
      <c r="G38" s="5" t="n">
        <v>2649975</v>
      </c>
      <c r="H38" s="5" t="n">
        <v>-218025</v>
      </c>
      <c r="J38" s="5" t="n">
        <v>-14261</v>
      </c>
      <c r="K38" s="5" t="n">
        <v>1629890</v>
      </c>
      <c r="M38" s="5" t="n">
        <v>30866</v>
      </c>
    </row>
    <row r="39">
      <c r="A39" s="4" t="inlineStr">
        <is>
          <t>Beginning balance (ASC 2016-13) at Dec. 31, 2019</t>
        </is>
      </c>
      <c r="C39" s="6" t="n">
        <v>-1000</v>
      </c>
      <c r="I39" s="6" t="n">
        <v>-1000</v>
      </c>
      <c r="L39" s="6" t="n">
        <v>-1000</v>
      </c>
    </row>
    <row r="40">
      <c r="A40" s="3" t="inlineStr">
        <is>
          <t>Comprehensive income</t>
        </is>
      </c>
    </row>
    <row r="41">
      <c r="A41" s="4" t="inlineStr">
        <is>
          <t>Net income</t>
        </is>
      </c>
      <c r="B41" s="5" t="n">
        <v>45496</v>
      </c>
      <c r="H41" s="5" t="n">
        <v>36272</v>
      </c>
      <c r="K41" s="5" t="n">
        <v>36272</v>
      </c>
      <c r="M41" s="5" t="n">
        <v>9224</v>
      </c>
    </row>
    <row r="42">
      <c r="A42" s="4" t="inlineStr">
        <is>
          <t>Foreign currency translation gain (loss), net</t>
        </is>
      </c>
      <c r="B42" s="5" t="n">
        <v>-5696</v>
      </c>
      <c r="J42" s="5" t="n">
        <v>-5692</v>
      </c>
      <c r="K42" s="5" t="n">
        <v>-5692</v>
      </c>
      <c r="M42" s="5" t="n">
        <v>-4</v>
      </c>
    </row>
    <row r="43">
      <c r="A43" s="4" t="inlineStr">
        <is>
          <t>Pension adjustments, net</t>
        </is>
      </c>
      <c r="B43" s="5" t="n">
        <v>-38</v>
      </c>
      <c r="J43" s="5" t="n">
        <v>-38</v>
      </c>
      <c r="K43" s="5" t="n">
        <v>-38</v>
      </c>
    </row>
    <row r="44">
      <c r="A44" s="4" t="inlineStr">
        <is>
          <t>Contributions</t>
        </is>
      </c>
      <c r="B44" s="5" t="n">
        <v>223</v>
      </c>
      <c r="M44" s="5" t="n">
        <v>223</v>
      </c>
    </row>
    <row r="45">
      <c r="A45" s="4" t="inlineStr">
        <is>
          <t>Distributions</t>
        </is>
      </c>
      <c r="B45" s="5" t="n">
        <v>-1605</v>
      </c>
      <c r="M45" s="5" t="n">
        <v>-1605</v>
      </c>
    </row>
    <row r="46">
      <c r="A46" s="4" t="inlineStr">
        <is>
          <t>Issuance of equity securities, net of retirements/ IPO proceeds, net</t>
        </is>
      </c>
      <c r="B46" s="5" t="n">
        <v>1684</v>
      </c>
      <c r="E46" s="5" t="n">
        <v>55</v>
      </c>
      <c r="G46" s="5" t="n">
        <v>1629</v>
      </c>
      <c r="K46" s="5" t="n">
        <v>1684</v>
      </c>
    </row>
    <row r="47">
      <c r="A47" s="4" t="inlineStr">
        <is>
          <t>Stock-based compensation</t>
        </is>
      </c>
      <c r="B47" s="5" t="n">
        <v>6432</v>
      </c>
      <c r="G47" s="5" t="n">
        <v>6432</v>
      </c>
      <c r="K47" s="5" t="n">
        <v>6432</v>
      </c>
    </row>
    <row r="48">
      <c r="A48" s="4" t="inlineStr">
        <is>
          <t>Ending Balance at Jun. 30, 2020</t>
        </is>
      </c>
      <c r="B48" s="5" t="n">
        <v>1706252</v>
      </c>
      <c r="E48" s="5" t="n">
        <v>146496</v>
      </c>
      <c r="F48" s="5" t="n">
        <v>-934240</v>
      </c>
      <c r="G48" s="5" t="n">
        <v>2658036</v>
      </c>
      <c r="H48" s="5" t="n">
        <v>-182753</v>
      </c>
      <c r="J48" s="5" t="n">
        <v>-19991</v>
      </c>
      <c r="K48" s="5" t="n">
        <v>1667548</v>
      </c>
      <c r="M48" s="5" t="n">
        <v>38704</v>
      </c>
    </row>
    <row r="49">
      <c r="A49" s="4" t="inlineStr">
        <is>
          <t>Beginning balance at Mar. 31, 2020</t>
        </is>
      </c>
      <c r="B49" s="5" t="n">
        <v>1667379</v>
      </c>
      <c r="E49" s="5" t="n">
        <v>146441</v>
      </c>
      <c r="F49" s="5" t="n">
        <v>-934240</v>
      </c>
      <c r="G49" s="5" t="n">
        <v>2652227</v>
      </c>
      <c r="H49" s="5" t="n">
        <v>-206052</v>
      </c>
      <c r="J49" s="5" t="n">
        <v>-23114</v>
      </c>
      <c r="K49" s="5" t="n">
        <v>1635262</v>
      </c>
      <c r="M49" s="5" t="n">
        <v>32117</v>
      </c>
    </row>
    <row r="50">
      <c r="A50" s="3" t="inlineStr">
        <is>
          <t>Comprehensive income</t>
        </is>
      </c>
    </row>
    <row r="51">
      <c r="A51" s="4" t="inlineStr">
        <is>
          <t>Net income</t>
        </is>
      </c>
      <c r="B51" s="5" t="n">
        <v>31125</v>
      </c>
      <c r="H51" s="5" t="n">
        <v>23299</v>
      </c>
      <c r="K51" s="5" t="n">
        <v>23299</v>
      </c>
      <c r="M51" s="5" t="n">
        <v>7826</v>
      </c>
    </row>
    <row r="52">
      <c r="A52" s="4" t="inlineStr">
        <is>
          <t>Foreign currency translation gain (loss), net</t>
        </is>
      </c>
      <c r="B52" s="5" t="n">
        <v>3104</v>
      </c>
      <c r="J52" s="5" t="n">
        <v>3100</v>
      </c>
      <c r="K52" s="5" t="n">
        <v>3100</v>
      </c>
      <c r="M52" s="5" t="n">
        <v>4</v>
      </c>
    </row>
    <row r="53">
      <c r="A53" s="4" t="inlineStr">
        <is>
          <t>Pension adjustments, net</t>
        </is>
      </c>
      <c r="B53" s="5" t="n">
        <v>23</v>
      </c>
      <c r="J53" s="5" t="n">
        <v>23</v>
      </c>
      <c r="K53" s="5" t="n">
        <v>23</v>
      </c>
    </row>
    <row r="54">
      <c r="A54" s="4" t="inlineStr">
        <is>
          <t>Contributions</t>
        </is>
      </c>
      <c r="B54" s="5" t="n">
        <v>2</v>
      </c>
      <c r="M54" s="5" t="n">
        <v>2</v>
      </c>
    </row>
    <row r="55">
      <c r="A55" s="4" t="inlineStr">
        <is>
          <t>Distributions</t>
        </is>
      </c>
      <c r="B55" s="5" t="n">
        <v>-1245</v>
      </c>
      <c r="M55" s="5" t="n">
        <v>-1245</v>
      </c>
    </row>
    <row r="56">
      <c r="A56" s="4" t="inlineStr">
        <is>
          <t>Issuance of equity securities, net of retirements/ IPO proceeds, net</t>
        </is>
      </c>
      <c r="B56" s="5" t="n">
        <v>1684</v>
      </c>
      <c r="E56" s="5" t="n">
        <v>55</v>
      </c>
      <c r="G56" s="5" t="n">
        <v>1629</v>
      </c>
      <c r="K56" s="5" t="n">
        <v>1684</v>
      </c>
    </row>
    <row r="57">
      <c r="A57" s="4" t="inlineStr">
        <is>
          <t>Stock-based compensation</t>
        </is>
      </c>
      <c r="B57" s="5" t="n">
        <v>4180</v>
      </c>
      <c r="G57" s="5" t="n">
        <v>4180</v>
      </c>
      <c r="K57" s="5" t="n">
        <v>4180</v>
      </c>
    </row>
    <row r="58">
      <c r="A58" s="4" t="inlineStr">
        <is>
          <t>Ending Balance at Jun. 30, 2020</t>
        </is>
      </c>
      <c r="B58" s="6" t="n">
        <v>1706252</v>
      </c>
      <c r="E58" s="6" t="n">
        <v>146496</v>
      </c>
      <c r="F58" s="6" t="n">
        <v>-934240</v>
      </c>
      <c r="G58" s="6" t="n">
        <v>2658036</v>
      </c>
      <c r="H58" s="6" t="n">
        <v>-182753</v>
      </c>
      <c r="J58" s="6" t="n">
        <v>-19991</v>
      </c>
      <c r="K58" s="6" t="n">
        <v>1667548</v>
      </c>
      <c r="M58" s="6" t="n">
        <v>387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and Advances to Joint Venture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Equity Method Investments [Line Items]</t>
        </is>
      </c>
    </row>
    <row r="4">
      <c r="A4" s="4" t="inlineStr">
        <is>
          <t>Letters of credit outstanding amount</t>
        </is>
      </c>
      <c r="B4" s="8" t="n">
        <v>186.6</v>
      </c>
      <c r="D4" s="8" t="n">
        <v>186.6</v>
      </c>
      <c r="F4" s="8" t="n">
        <v>197.3</v>
      </c>
    </row>
    <row r="5">
      <c r="A5" s="4" t="inlineStr">
        <is>
          <t>Unconsolidated Joint Ventures</t>
        </is>
      </c>
    </row>
    <row r="6">
      <c r="A6" s="3" t="inlineStr">
        <is>
          <t>Schedule Of Equity Method Investments [Line Items]</t>
        </is>
      </c>
    </row>
    <row r="7">
      <c r="A7" s="4" t="inlineStr">
        <is>
          <t>Net distributions from unconsolidated joint ventures</t>
        </is>
      </c>
      <c r="B7" s="10" t="n">
        <v>5.6</v>
      </c>
      <c r="C7" s="8" t="n">
        <v>6.3</v>
      </c>
      <c r="D7" s="10" t="n">
        <v>12.1</v>
      </c>
      <c r="E7" s="8" t="n">
        <v>14.4</v>
      </c>
    </row>
    <row r="8">
      <c r="A8" s="4" t="inlineStr">
        <is>
          <t>Consolidated Joint Ventures</t>
        </is>
      </c>
    </row>
    <row r="9">
      <c r="A9" s="3" t="inlineStr">
        <is>
          <t>Schedule Of Equity Method Investments [Line Items]</t>
        </is>
      </c>
    </row>
    <row r="10">
      <c r="A10" s="4" t="inlineStr">
        <is>
          <t>Letters of credit outstanding amount</t>
        </is>
      </c>
      <c r="B10" s="8" t="n">
        <v>65.7</v>
      </c>
      <c r="D10" s="8" t="n">
        <v>65.7</v>
      </c>
      <c r="F10" s="6" t="n">
        <v>5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and Advances to Joint Ventures - Summary of Financial Information for Consolidated Joint Ventur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Equity Method Investments [Line Items]</t>
        </is>
      </c>
    </row>
    <row r="4">
      <c r="A4" s="4" t="inlineStr">
        <is>
          <t>Current assets</t>
        </is>
      </c>
      <c r="B4" s="6" t="n">
        <v>1589196</v>
      </c>
      <c r="D4" s="6" t="n">
        <v>1589196</v>
      </c>
      <c r="F4" s="6" t="n">
        <v>1526409</v>
      </c>
    </row>
    <row r="5">
      <c r="A5" s="4" t="inlineStr">
        <is>
          <t>Total assets</t>
        </is>
      </c>
      <c r="B5" s="5" t="n">
        <v>3451182</v>
      </c>
      <c r="D5" s="5" t="n">
        <v>3451182</v>
      </c>
      <c r="F5" s="5" t="n">
        <v>3450368</v>
      </c>
    </row>
    <row r="6">
      <c r="A6" s="4" t="inlineStr">
        <is>
          <t>Current liabilities</t>
        </is>
      </c>
      <c r="B6" s="5" t="n">
        <v>1130953</v>
      </c>
      <c r="D6" s="5" t="n">
        <v>1130953</v>
      </c>
      <c r="F6" s="5" t="n">
        <v>1144382</v>
      </c>
    </row>
    <row r="7">
      <c r="A7" s="4" t="inlineStr">
        <is>
          <t>Total liabilities</t>
        </is>
      </c>
      <c r="B7" s="5" t="n">
        <v>1744930</v>
      </c>
      <c r="D7" s="5" t="n">
        <v>1744930</v>
      </c>
      <c r="F7" s="5" t="n">
        <v>1789612</v>
      </c>
    </row>
    <row r="8">
      <c r="A8" s="4" t="inlineStr">
        <is>
          <t>Total joint venture equity</t>
        </is>
      </c>
      <c r="B8" s="5" t="n">
        <v>1667548</v>
      </c>
      <c r="D8" s="5" t="n">
        <v>1667548</v>
      </c>
      <c r="F8" s="5" t="n">
        <v>1629890</v>
      </c>
    </row>
    <row r="9">
      <c r="A9" s="4" t="inlineStr">
        <is>
          <t>Revenue</t>
        </is>
      </c>
      <c r="B9" s="5" t="n">
        <v>979459</v>
      </c>
      <c r="C9" s="6" t="n">
        <v>989742</v>
      </c>
      <c r="D9" s="5" t="n">
        <v>1950452</v>
      </c>
      <c r="E9" s="6" t="n">
        <v>1894147</v>
      </c>
    </row>
    <row r="10">
      <c r="A10" s="4" t="inlineStr">
        <is>
          <t>Costs</t>
        </is>
      </c>
      <c r="B10" s="5" t="n">
        <v>749324</v>
      </c>
      <c r="C10" s="5" t="n">
        <v>784723</v>
      </c>
      <c r="D10" s="5" t="n">
        <v>1518956</v>
      </c>
      <c r="E10" s="5" t="n">
        <v>1498960</v>
      </c>
    </row>
    <row r="11">
      <c r="A11" s="4" t="inlineStr">
        <is>
          <t>Net income attributable to Parsons Corporation</t>
        </is>
      </c>
      <c r="B11" s="5" t="n">
        <v>23299</v>
      </c>
      <c r="C11" s="5" t="n">
        <v>40259</v>
      </c>
      <c r="D11" s="5" t="n">
        <v>36272</v>
      </c>
      <c r="E11" s="5" t="n">
        <v>50000</v>
      </c>
    </row>
    <row r="12">
      <c r="A12" s="4" t="inlineStr">
        <is>
          <t>Net income (loss) attributable to noncontrolling interests</t>
        </is>
      </c>
      <c r="B12" s="5" t="n">
        <v>7826</v>
      </c>
      <c r="C12" s="5" t="n">
        <v>-114</v>
      </c>
      <c r="D12" s="5" t="n">
        <v>9224</v>
      </c>
      <c r="E12" s="5" t="n">
        <v>3531</v>
      </c>
    </row>
    <row r="13">
      <c r="A13" s="4" t="inlineStr">
        <is>
          <t>Consolidated Joint Ventures</t>
        </is>
      </c>
    </row>
    <row r="14">
      <c r="A14" s="3" t="inlineStr">
        <is>
          <t>Schedule Of Equity Method Investments [Line Items]</t>
        </is>
      </c>
    </row>
    <row r="15">
      <c r="A15" s="4" t="inlineStr">
        <is>
          <t>Current assets</t>
        </is>
      </c>
      <c r="B15" s="5" t="n">
        <v>324721</v>
      </c>
      <c r="D15" s="5" t="n">
        <v>324721</v>
      </c>
      <c r="F15" s="5" t="n">
        <v>255167</v>
      </c>
    </row>
    <row r="16">
      <c r="A16" s="4" t="inlineStr">
        <is>
          <t>Noncurrent assets</t>
        </is>
      </c>
      <c r="B16" s="5" t="n">
        <v>1947</v>
      </c>
      <c r="D16" s="5" t="n">
        <v>1947</v>
      </c>
      <c r="F16" s="5" t="n">
        <v>2860</v>
      </c>
    </row>
    <row r="17">
      <c r="A17" s="4" t="inlineStr">
        <is>
          <t>Total assets</t>
        </is>
      </c>
      <c r="B17" s="5" t="n">
        <v>326668</v>
      </c>
      <c r="D17" s="5" t="n">
        <v>326668</v>
      </c>
      <c r="F17" s="5" t="n">
        <v>258027</v>
      </c>
    </row>
    <row r="18">
      <c r="A18" s="4" t="inlineStr">
        <is>
          <t>Current liabilities</t>
        </is>
      </c>
      <c r="B18" s="5" t="n">
        <v>246019</v>
      </c>
      <c r="D18" s="5" t="n">
        <v>246019</v>
      </c>
      <c r="F18" s="5" t="n">
        <v>193583</v>
      </c>
    </row>
    <row r="19">
      <c r="A19" s="4" t="inlineStr">
        <is>
          <t>Total liabilities</t>
        </is>
      </c>
      <c r="B19" s="5" t="n">
        <v>246019</v>
      </c>
      <c r="D19" s="5" t="n">
        <v>246019</v>
      </c>
      <c r="F19" s="5" t="n">
        <v>193583</v>
      </c>
    </row>
    <row r="20">
      <c r="A20" s="4" t="inlineStr">
        <is>
          <t>Total joint venture equity</t>
        </is>
      </c>
      <c r="B20" s="5" t="n">
        <v>80649</v>
      </c>
      <c r="D20" s="5" t="n">
        <v>80649</v>
      </c>
      <c r="F20" s="6" t="n">
        <v>64444</v>
      </c>
    </row>
    <row r="21">
      <c r="A21" s="4" t="inlineStr">
        <is>
          <t>Revenue</t>
        </is>
      </c>
      <c r="B21" s="5" t="n">
        <v>117889</v>
      </c>
      <c r="C21" s="5" t="n">
        <v>109004</v>
      </c>
      <c r="D21" s="5" t="n">
        <v>218167</v>
      </c>
      <c r="E21" s="5" t="n">
        <v>224108</v>
      </c>
    </row>
    <row r="22">
      <c r="A22" s="4" t="inlineStr">
        <is>
          <t>Costs</t>
        </is>
      </c>
      <c r="B22" s="5" t="n">
        <v>101935</v>
      </c>
      <c r="C22" s="5" t="n">
        <v>106781</v>
      </c>
      <c r="D22" s="5" t="n">
        <v>199085</v>
      </c>
      <c r="E22" s="5" t="n">
        <v>213987</v>
      </c>
    </row>
    <row r="23">
      <c r="A23" s="4" t="inlineStr">
        <is>
          <t>Net income attributable to Parsons Corporation</t>
        </is>
      </c>
      <c r="B23" s="5" t="n">
        <v>15954</v>
      </c>
      <c r="C23" s="5" t="n">
        <v>2223</v>
      </c>
      <c r="D23" s="5" t="n">
        <v>19082</v>
      </c>
      <c r="E23" s="5" t="n">
        <v>10121</v>
      </c>
    </row>
    <row r="24">
      <c r="A24" s="4" t="inlineStr">
        <is>
          <t>Net income (loss) attributable to noncontrolling interests</t>
        </is>
      </c>
      <c r="B24" s="6" t="n">
        <v>7826</v>
      </c>
      <c r="C24" s="6" t="n">
        <v>-114</v>
      </c>
      <c r="D24" s="6" t="n">
        <v>9224</v>
      </c>
      <c r="E24" s="6" t="n">
        <v>353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and Advances to Joint Ventures - Summary of Financial Information for Unconsolidated Joint Ventur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Equity Method Investments [Line Items]</t>
        </is>
      </c>
    </row>
    <row r="4">
      <c r="A4" s="4" t="inlineStr">
        <is>
          <t>Current assets</t>
        </is>
      </c>
      <c r="B4" s="6" t="n">
        <v>1589196</v>
      </c>
      <c r="D4" s="6" t="n">
        <v>1589196</v>
      </c>
      <c r="F4" s="6" t="n">
        <v>1526409</v>
      </c>
    </row>
    <row r="5">
      <c r="A5" s="4" t="inlineStr">
        <is>
          <t>Total assets</t>
        </is>
      </c>
      <c r="B5" s="5" t="n">
        <v>3451182</v>
      </c>
      <c r="D5" s="5" t="n">
        <v>3451182</v>
      </c>
      <c r="F5" s="5" t="n">
        <v>3450368</v>
      </c>
    </row>
    <row r="6">
      <c r="A6" s="4" t="inlineStr">
        <is>
          <t>Current liabilities</t>
        </is>
      </c>
      <c r="B6" s="5" t="n">
        <v>1130953</v>
      </c>
      <c r="D6" s="5" t="n">
        <v>1130953</v>
      </c>
      <c r="F6" s="5" t="n">
        <v>1144382</v>
      </c>
    </row>
    <row r="7">
      <c r="A7" s="4" t="inlineStr">
        <is>
          <t>Total liabilities</t>
        </is>
      </c>
      <c r="B7" s="5" t="n">
        <v>1744930</v>
      </c>
      <c r="D7" s="5" t="n">
        <v>1744930</v>
      </c>
      <c r="F7" s="5" t="n">
        <v>1789612</v>
      </c>
    </row>
    <row r="8">
      <c r="A8" s="4" t="inlineStr">
        <is>
          <t>Total joint venture equity</t>
        </is>
      </c>
      <c r="B8" s="5" t="n">
        <v>1667548</v>
      </c>
      <c r="D8" s="5" t="n">
        <v>1667548</v>
      </c>
      <c r="F8" s="5" t="n">
        <v>1629890</v>
      </c>
    </row>
    <row r="9">
      <c r="A9" s="4" t="inlineStr">
        <is>
          <t>Investments in and advances to unconsolidated joint ventures</t>
        </is>
      </c>
      <c r="B9" s="5" t="n">
        <v>64905</v>
      </c>
      <c r="D9" s="5" t="n">
        <v>64905</v>
      </c>
      <c r="F9" s="5" t="n">
        <v>68620</v>
      </c>
    </row>
    <row r="10">
      <c r="A10" s="4" t="inlineStr">
        <is>
          <t>Revenue</t>
        </is>
      </c>
      <c r="B10" s="5" t="n">
        <v>979459</v>
      </c>
      <c r="C10" s="6" t="n">
        <v>989742</v>
      </c>
      <c r="D10" s="5" t="n">
        <v>1950452</v>
      </c>
      <c r="E10" s="6" t="n">
        <v>1894147</v>
      </c>
    </row>
    <row r="11">
      <c r="A11" s="4" t="inlineStr">
        <is>
          <t>Costs</t>
        </is>
      </c>
      <c r="B11" s="5" t="n">
        <v>749324</v>
      </c>
      <c r="C11" s="5" t="n">
        <v>784723</v>
      </c>
      <c r="D11" s="5" t="n">
        <v>1518956</v>
      </c>
      <c r="E11" s="5" t="n">
        <v>1498960</v>
      </c>
    </row>
    <row r="12">
      <c r="A12" s="4" t="inlineStr">
        <is>
          <t>Net income attributable to Parsons Corporation</t>
        </is>
      </c>
      <c r="B12" s="5" t="n">
        <v>23299</v>
      </c>
      <c r="C12" s="5" t="n">
        <v>40259</v>
      </c>
      <c r="D12" s="5" t="n">
        <v>36272</v>
      </c>
      <c r="E12" s="5" t="n">
        <v>50000</v>
      </c>
    </row>
    <row r="13">
      <c r="A13" s="4" t="inlineStr">
        <is>
          <t>Equity in earnings of unconsolidated joint ventures</t>
        </is>
      </c>
      <c r="B13" s="5" t="n">
        <v>3769</v>
      </c>
      <c r="C13" s="5" t="n">
        <v>11634</v>
      </c>
      <c r="D13" s="5" t="n">
        <v>9883</v>
      </c>
      <c r="E13" s="5" t="n">
        <v>22031</v>
      </c>
    </row>
    <row r="14">
      <c r="A14" s="4" t="inlineStr">
        <is>
          <t>Unconsolidated Joint Ventures</t>
        </is>
      </c>
    </row>
    <row r="15">
      <c r="A15" s="3" t="inlineStr">
        <is>
          <t>Schedule Of Equity Method Investments [Line Items]</t>
        </is>
      </c>
    </row>
    <row r="16">
      <c r="A16" s="4" t="inlineStr">
        <is>
          <t>Current assets</t>
        </is>
      </c>
      <c r="B16" s="5" t="n">
        <v>775365</v>
      </c>
      <c r="D16" s="5" t="n">
        <v>775365</v>
      </c>
      <c r="F16" s="5" t="n">
        <v>801335</v>
      </c>
    </row>
    <row r="17">
      <c r="A17" s="4" t="inlineStr">
        <is>
          <t>Noncurrent assets</t>
        </is>
      </c>
      <c r="B17" s="5" t="n">
        <v>541528</v>
      </c>
      <c r="D17" s="5" t="n">
        <v>541528</v>
      </c>
      <c r="F17" s="5" t="n">
        <v>564160</v>
      </c>
    </row>
    <row r="18">
      <c r="A18" s="4" t="inlineStr">
        <is>
          <t>Total assets</t>
        </is>
      </c>
      <c r="B18" s="5" t="n">
        <v>1316893</v>
      </c>
      <c r="D18" s="5" t="n">
        <v>1316893</v>
      </c>
      <c r="F18" s="5" t="n">
        <v>1365495</v>
      </c>
    </row>
    <row r="19">
      <c r="A19" s="4" t="inlineStr">
        <is>
          <t>Current liabilities</t>
        </is>
      </c>
      <c r="B19" s="5" t="n">
        <v>720964</v>
      </c>
      <c r="D19" s="5" t="n">
        <v>720964</v>
      </c>
      <c r="F19" s="5" t="n">
        <v>655495</v>
      </c>
    </row>
    <row r="20">
      <c r="A20" s="4" t="inlineStr">
        <is>
          <t>Noncurrent liabilities</t>
        </is>
      </c>
      <c r="B20" s="5" t="n">
        <v>486464</v>
      </c>
      <c r="D20" s="5" t="n">
        <v>486464</v>
      </c>
      <c r="F20" s="5" t="n">
        <v>507131</v>
      </c>
    </row>
    <row r="21">
      <c r="A21" s="4" t="inlineStr">
        <is>
          <t>Total liabilities</t>
        </is>
      </c>
      <c r="B21" s="5" t="n">
        <v>1207428</v>
      </c>
      <c r="D21" s="5" t="n">
        <v>1207428</v>
      </c>
      <c r="F21" s="5" t="n">
        <v>1162626</v>
      </c>
    </row>
    <row r="22">
      <c r="A22" s="4" t="inlineStr">
        <is>
          <t>Total joint venture equity</t>
        </is>
      </c>
      <c r="B22" s="5" t="n">
        <v>109465</v>
      </c>
      <c r="D22" s="5" t="n">
        <v>109465</v>
      </c>
      <c r="F22" s="5" t="n">
        <v>202869</v>
      </c>
    </row>
    <row r="23">
      <c r="A23" s="4" t="inlineStr">
        <is>
          <t>Investments in and advances to unconsolidated joint ventures</t>
        </is>
      </c>
      <c r="B23" s="5" t="n">
        <v>64905</v>
      </c>
      <c r="D23" s="5" t="n">
        <v>64905</v>
      </c>
      <c r="F23" s="6" t="n">
        <v>68620</v>
      </c>
    </row>
    <row r="24">
      <c r="A24" s="4" t="inlineStr">
        <is>
          <t>Revenue</t>
        </is>
      </c>
      <c r="B24" s="5" t="n">
        <v>238188</v>
      </c>
      <c r="C24" s="5" t="n">
        <v>521218</v>
      </c>
      <c r="D24" s="5" t="n">
        <v>691447</v>
      </c>
      <c r="E24" s="5" t="n">
        <v>750684</v>
      </c>
    </row>
    <row r="25">
      <c r="A25" s="4" t="inlineStr">
        <is>
          <t>Costs</t>
        </is>
      </c>
      <c r="B25" s="5" t="n">
        <v>223686</v>
      </c>
      <c r="C25" s="5" t="n">
        <v>497227</v>
      </c>
      <c r="D25" s="5" t="n">
        <v>650691</v>
      </c>
      <c r="E25" s="5" t="n">
        <v>714007</v>
      </c>
    </row>
    <row r="26">
      <c r="A26" s="4" t="inlineStr">
        <is>
          <t>Net income attributable to Parsons Corporation</t>
        </is>
      </c>
      <c r="B26" s="5" t="n">
        <v>14502</v>
      </c>
      <c r="C26" s="5" t="n">
        <v>23991</v>
      </c>
      <c r="D26" s="5" t="n">
        <v>40756</v>
      </c>
      <c r="E26" s="5" t="n">
        <v>36677</v>
      </c>
    </row>
    <row r="27">
      <c r="A27" s="4" t="inlineStr">
        <is>
          <t>Equity in earnings of unconsolidated joint ventures</t>
        </is>
      </c>
      <c r="B27" s="6" t="n">
        <v>3769</v>
      </c>
      <c r="C27" s="6" t="n">
        <v>11634</v>
      </c>
      <c r="D27" s="6" t="n">
        <v>9883</v>
      </c>
      <c r="E27" s="6" t="n">
        <v>2203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nconsolidated joint venture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Revenues</t>
        </is>
      </c>
      <c r="B4" s="8" t="n">
        <v>42.4</v>
      </c>
      <c r="C4" s="8" t="n">
        <v>50.7</v>
      </c>
      <c r="D4" s="8" t="n">
        <v>82.8</v>
      </c>
      <c r="E4" s="8" t="n">
        <v>84.3</v>
      </c>
    </row>
    <row r="5">
      <c r="A5" s="4" t="inlineStr">
        <is>
          <t>Reimbursable cost incurred</t>
        </is>
      </c>
      <c r="B5" s="8" t="n">
        <v>34.6</v>
      </c>
      <c r="C5" s="6" t="n">
        <v>39</v>
      </c>
      <c r="D5" s="8" t="n">
        <v>66.09999999999999</v>
      </c>
      <c r="E5" s="8" t="n">
        <v>66.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Consolidated Balance Sheet Related to Services Provided to Unconsolidated Joint Ventures (Details) - USD ($) $ in Thousands</t>
        </is>
      </c>
      <c r="B1" s="2" t="inlineStr">
        <is>
          <t>Jun. 30, 2020</t>
        </is>
      </c>
      <c r="C1" s="2" t="inlineStr">
        <is>
          <t>Dec. 31, 2019</t>
        </is>
      </c>
    </row>
    <row r="2">
      <c r="A2" s="3" t="inlineStr">
        <is>
          <t>Related Party Transaction [Line Items]</t>
        </is>
      </c>
    </row>
    <row r="3">
      <c r="A3" s="4" t="inlineStr">
        <is>
          <t>Contract assets</t>
        </is>
      </c>
      <c r="B3" s="6" t="n">
        <v>645556</v>
      </c>
      <c r="C3" s="6" t="n">
        <v>575089</v>
      </c>
    </row>
    <row r="4">
      <c r="A4" s="4" t="inlineStr">
        <is>
          <t>Contract liabilities</t>
        </is>
      </c>
      <c r="B4" s="5" t="n">
        <v>219037</v>
      </c>
      <c r="C4" s="5" t="n">
        <v>230681</v>
      </c>
    </row>
    <row r="5">
      <c r="A5" s="4" t="inlineStr">
        <is>
          <t>Unconsolidated Joint Ventures</t>
        </is>
      </c>
    </row>
    <row r="6">
      <c r="A6" s="3" t="inlineStr">
        <is>
          <t>Related Party Transaction [Line Items]</t>
        </is>
      </c>
    </row>
    <row r="7">
      <c r="A7" s="4" t="inlineStr">
        <is>
          <t>Accounts receivable</t>
        </is>
      </c>
      <c r="B7" s="5" t="n">
        <v>40199</v>
      </c>
      <c r="C7" s="5" t="n">
        <v>37425</v>
      </c>
    </row>
    <row r="8">
      <c r="A8" s="4" t="inlineStr">
        <is>
          <t>Contract assets</t>
        </is>
      </c>
      <c r="B8" s="5" t="n">
        <v>3309</v>
      </c>
      <c r="C8" s="5" t="n">
        <v>6955</v>
      </c>
    </row>
    <row r="9">
      <c r="A9" s="4" t="inlineStr">
        <is>
          <t>Contract liabilities</t>
        </is>
      </c>
      <c r="B9" s="6" t="n">
        <v>4435</v>
      </c>
      <c r="C9" s="6" t="n">
        <v>45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Dilutive securities outstanding</t>
        </is>
      </c>
      <c r="B4" s="5" t="n">
        <v>4939</v>
      </c>
      <c r="C4" s="5" t="n">
        <v>0</v>
      </c>
      <c r="D4" s="5" t="n">
        <v>4066</v>
      </c>
      <c r="E4" s="5"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 Average Number of Shares Used To Compute Basic and Diluted EP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Basic weighted average number of shares outstanding</t>
        </is>
      </c>
      <c r="B4" s="5" t="n">
        <v>100694938</v>
      </c>
      <c r="C4" s="5" t="n">
        <v>92336119</v>
      </c>
      <c r="D4" s="5" t="n">
        <v>100682315</v>
      </c>
      <c r="E4" s="5" t="n">
        <v>85248801</v>
      </c>
    </row>
    <row r="5">
      <c r="A5" s="4" t="inlineStr">
        <is>
          <t>Dilutive common share equivalents</t>
        </is>
      </c>
      <c r="B5" s="5" t="n">
        <v>290649</v>
      </c>
      <c r="C5" s="5" t="n">
        <v>0</v>
      </c>
      <c r="D5" s="5" t="n">
        <v>266369</v>
      </c>
      <c r="E5" s="5" t="n">
        <v>0</v>
      </c>
    </row>
    <row r="6">
      <c r="A6" s="4" t="inlineStr">
        <is>
          <t>Diluted weighted average number of shares outstanding</t>
        </is>
      </c>
      <c r="B6" s="5" t="n">
        <v>100985587</v>
      </c>
      <c r="C6" s="5" t="n">
        <v>92336119</v>
      </c>
      <c r="D6" s="5" t="n">
        <v>100948684</v>
      </c>
      <c r="E6" s="5" t="n">
        <v>8524880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21" customWidth="1" min="2" max="2"/>
    <col width="21" customWidth="1" min="3" max="3"/>
    <col width="80" customWidth="1" min="4" max="4"/>
    <col width="21" customWidth="1" min="5" max="5"/>
    <col width="21" customWidth="1" min="6" max="6"/>
  </cols>
  <sheetData>
    <row r="1">
      <c r="A1" s="1" t="inlineStr">
        <is>
          <t>Segment Information - Additional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Segment Reporting Information [Line Items]</t>
        </is>
      </c>
    </row>
    <row r="4">
      <c r="A4" s="4" t="inlineStr">
        <is>
          <t>Number of reportable segments | segment</t>
        </is>
      </c>
      <c r="D4" s="5" t="n">
        <v>2</v>
      </c>
    </row>
    <row r="5">
      <c r="A5" s="4" t="inlineStr">
        <is>
          <t>Revenues</t>
        </is>
      </c>
      <c r="B5" s="6" t="n">
        <v>979459</v>
      </c>
      <c r="C5" s="6" t="n">
        <v>989742</v>
      </c>
      <c r="D5" s="6" t="n">
        <v>1950452</v>
      </c>
      <c r="E5" s="6" t="n">
        <v>1894147</v>
      </c>
    </row>
    <row r="6">
      <c r="A6" s="4" t="inlineStr">
        <is>
          <t>Property and equipment, net</t>
        </is>
      </c>
      <c r="B6" s="5" t="n">
        <v>124764</v>
      </c>
      <c r="D6" s="5" t="n">
        <v>124764</v>
      </c>
      <c r="F6" s="6" t="n">
        <v>122751</v>
      </c>
    </row>
    <row r="7">
      <c r="A7" s="4" t="inlineStr">
        <is>
          <t>United States</t>
        </is>
      </c>
    </row>
    <row r="8">
      <c r="A8" s="3" t="inlineStr">
        <is>
          <t>Segment Reporting Information [Line Items]</t>
        </is>
      </c>
    </row>
    <row r="9">
      <c r="A9" s="4" t="inlineStr">
        <is>
          <t>Revenues</t>
        </is>
      </c>
      <c r="B9" s="5" t="n">
        <v>737400</v>
      </c>
      <c r="C9" s="6" t="n">
        <v>744300</v>
      </c>
      <c r="D9" s="5" t="n">
        <v>1500000</v>
      </c>
      <c r="E9" s="6" t="n">
        <v>1400000</v>
      </c>
    </row>
    <row r="10">
      <c r="A10" s="4" t="inlineStr">
        <is>
          <t>Property and equipment, net</t>
        </is>
      </c>
      <c r="B10" s="6" t="n">
        <v>112600</v>
      </c>
      <c r="D10" s="6" t="n">
        <v>112600</v>
      </c>
      <c r="F10" s="6" t="n">
        <v>109900</v>
      </c>
    </row>
    <row r="11">
      <c r="A11" s="4" t="inlineStr">
        <is>
          <t>Federal Solutions</t>
        </is>
      </c>
    </row>
    <row r="12">
      <c r="A12" s="3" t="inlineStr">
        <is>
          <t>Segment Reporting Information [Line Items]</t>
        </is>
      </c>
    </row>
    <row r="13">
      <c r="A13" s="4" t="inlineStr">
        <is>
          <t>Changes in reportable segments, description</t>
        </is>
      </c>
      <c r="D13" s="4" t="inlineStr">
        <is>
          <t>we realigned the five business lines within our Federal Solutions segment into four business lines.</t>
        </is>
      </c>
    </row>
    <row r="14">
      <c r="A14" s="4" t="inlineStr">
        <is>
          <t>Critical Infrastructure</t>
        </is>
      </c>
    </row>
    <row r="15">
      <c r="A15" s="3" t="inlineStr">
        <is>
          <t>Segment Reporting Information [Line Items]</t>
        </is>
      </c>
    </row>
    <row r="16">
      <c r="A16" s="4" t="inlineStr">
        <is>
          <t>Changes in reportable segments, description</t>
        </is>
      </c>
      <c r="D16" s="4" t="inlineStr">
        <is>
          <t>We re-aligned our Critical Infrastructure segment from three markets to two markets.</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Business 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venue</t>
        </is>
      </c>
      <c r="B4" s="6" t="n">
        <v>979459</v>
      </c>
      <c r="C4" s="6" t="n">
        <v>989742</v>
      </c>
      <c r="D4" s="6" t="n">
        <v>1950452</v>
      </c>
      <c r="E4" s="6" t="n">
        <v>1894147</v>
      </c>
    </row>
    <row r="5">
      <c r="A5" s="4" t="inlineStr">
        <is>
          <t>Federal Solution Segment</t>
        </is>
      </c>
    </row>
    <row r="6">
      <c r="A6" s="3" t="inlineStr">
        <is>
          <t>Segment Reporting Information [Line Items]</t>
        </is>
      </c>
    </row>
    <row r="7">
      <c r="A7" s="4" t="inlineStr">
        <is>
          <t>Total revenue</t>
        </is>
      </c>
      <c r="B7" s="5" t="n">
        <v>482210</v>
      </c>
      <c r="C7" s="5" t="n">
        <v>478497</v>
      </c>
      <c r="D7" s="5" t="n">
        <v>959781</v>
      </c>
      <c r="E7" s="5" t="n">
        <v>901309</v>
      </c>
    </row>
    <row r="8">
      <c r="A8" s="4" t="inlineStr">
        <is>
          <t>Critical Infrastructure</t>
        </is>
      </c>
    </row>
    <row r="9">
      <c r="A9" s="3" t="inlineStr">
        <is>
          <t>Segment Reporting Information [Line Items]</t>
        </is>
      </c>
    </row>
    <row r="10">
      <c r="A10" s="4" t="inlineStr">
        <is>
          <t>Total revenue</t>
        </is>
      </c>
      <c r="B10" s="6" t="n">
        <v>497249</v>
      </c>
      <c r="C10" s="6" t="n">
        <v>511245</v>
      </c>
      <c r="D10" s="6" t="n">
        <v>990671</v>
      </c>
      <c r="E10" s="6" t="n">
        <v>99283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Adjusted EBITDA Business 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djusted EBITDA attributable to Parsons Corporation</t>
        </is>
      </c>
    </row>
    <row r="4">
      <c r="A4" s="4" t="inlineStr">
        <is>
          <t>Adjusted EBITDA attributable to Parsons Corporation</t>
        </is>
      </c>
      <c r="B4" s="6" t="n">
        <v>83219</v>
      </c>
      <c r="C4" s="6" t="n">
        <v>76225</v>
      </c>
      <c r="D4" s="6" t="n">
        <v>142193</v>
      </c>
      <c r="E4" s="6" t="n">
        <v>144500</v>
      </c>
    </row>
    <row r="5">
      <c r="A5" s="4" t="inlineStr">
        <is>
          <t>Adjusted EBITDA attributable to noncontrolling interests</t>
        </is>
      </c>
      <c r="B5" s="5" t="n">
        <v>7942</v>
      </c>
      <c r="C5" s="5" t="n">
        <v>-20</v>
      </c>
      <c r="D5" s="5" t="n">
        <v>9464</v>
      </c>
      <c r="E5" s="5" t="n">
        <v>3729</v>
      </c>
    </row>
    <row r="6">
      <c r="A6" s="4" t="inlineStr">
        <is>
          <t>Depreciation and amortization</t>
        </is>
      </c>
      <c r="B6" s="5" t="n">
        <v>-32081</v>
      </c>
      <c r="C6" s="5" t="n">
        <v>-31074</v>
      </c>
      <c r="D6" s="5" t="n">
        <v>-64490</v>
      </c>
      <c r="E6" s="5" t="n">
        <v>-61665</v>
      </c>
    </row>
    <row r="7">
      <c r="A7" s="4" t="inlineStr">
        <is>
          <t>Interest expense, net</t>
        </is>
      </c>
      <c r="B7" s="5" t="n">
        <v>-3963</v>
      </c>
      <c r="C7" s="5" t="n">
        <v>-6151</v>
      </c>
      <c r="D7" s="5" t="n">
        <v>-7757</v>
      </c>
      <c r="E7" s="5" t="n">
        <v>-13966</v>
      </c>
    </row>
    <row r="8">
      <c r="A8" s="4" t="inlineStr">
        <is>
          <t>Income tax (expense) benefit</t>
        </is>
      </c>
      <c r="B8" s="5" t="n">
        <v>-11891</v>
      </c>
      <c r="C8" s="5" t="n">
        <v>53496</v>
      </c>
      <c r="D8" s="5" t="n">
        <v>-16975</v>
      </c>
      <c r="E8" s="5" t="n">
        <v>51610</v>
      </c>
    </row>
    <row r="9">
      <c r="A9" s="4" t="inlineStr">
        <is>
          <t>Equity-based compensation expense</t>
        </is>
      </c>
      <c r="B9" s="5" t="n">
        <v>-12854</v>
      </c>
      <c r="C9" s="5" t="n">
        <v>-43311</v>
      </c>
      <c r="D9" s="5" t="n">
        <v>-5133</v>
      </c>
      <c r="E9" s="5" t="n">
        <v>-47161</v>
      </c>
    </row>
    <row r="10">
      <c r="A10" s="4" t="inlineStr">
        <is>
          <t>Transaction-related costs</t>
        </is>
      </c>
      <c r="B10" s="5" t="n">
        <v>2485</v>
      </c>
      <c r="C10" s="5" t="n">
        <v>-7715</v>
      </c>
      <c r="D10" s="5" t="n">
        <v>-9526</v>
      </c>
      <c r="E10" s="5" t="n">
        <v>-17070</v>
      </c>
    </row>
    <row r="11">
      <c r="A11" s="4" t="inlineStr">
        <is>
          <t>Restructuring expense</t>
        </is>
      </c>
      <c r="B11" s="5" t="n">
        <v>-1143</v>
      </c>
      <c r="C11" s="5" t="n">
        <v>-353</v>
      </c>
      <c r="D11" s="5" t="n">
        <v>-1110</v>
      </c>
      <c r="E11" s="5" t="n">
        <v>-2571</v>
      </c>
    </row>
    <row r="12">
      <c r="A12" s="4" t="inlineStr">
        <is>
          <t>Other</t>
        </is>
      </c>
      <c r="B12" s="5" t="n">
        <v>-589</v>
      </c>
      <c r="C12" s="5" t="n">
        <v>-952</v>
      </c>
      <c r="D12" s="5" t="n">
        <v>-1170</v>
      </c>
      <c r="E12" s="5" t="n">
        <v>-3875</v>
      </c>
    </row>
    <row r="13">
      <c r="A13" s="4" t="inlineStr">
        <is>
          <t>Net income including noncontrolling interests</t>
        </is>
      </c>
      <c r="B13" s="5" t="n">
        <v>31125</v>
      </c>
      <c r="C13" s="5" t="n">
        <v>40145</v>
      </c>
      <c r="D13" s="5" t="n">
        <v>45496</v>
      </c>
      <c r="E13" s="5" t="n">
        <v>53531</v>
      </c>
    </row>
    <row r="14">
      <c r="A14" s="4" t="inlineStr">
        <is>
          <t>Net income attributable to noncontrolling interests</t>
        </is>
      </c>
      <c r="B14" s="5" t="n">
        <v>7826</v>
      </c>
      <c r="C14" s="5" t="n">
        <v>-114</v>
      </c>
      <c r="D14" s="5" t="n">
        <v>9224</v>
      </c>
      <c r="E14" s="5" t="n">
        <v>3531</v>
      </c>
    </row>
    <row r="15">
      <c r="A15" s="4" t="inlineStr">
        <is>
          <t>Net income attributable to Parsons Corporation</t>
        </is>
      </c>
      <c r="B15" s="5" t="n">
        <v>23299</v>
      </c>
      <c r="C15" s="5" t="n">
        <v>40259</v>
      </c>
      <c r="D15" s="5" t="n">
        <v>36272</v>
      </c>
      <c r="E15" s="5" t="n">
        <v>50000</v>
      </c>
    </row>
    <row r="16">
      <c r="A16" s="4" t="inlineStr">
        <is>
          <t>Federal Solution Segment</t>
        </is>
      </c>
    </row>
    <row r="17">
      <c r="A17" s="3" t="inlineStr">
        <is>
          <t>Adjusted EBITDA attributable to Parsons Corporation</t>
        </is>
      </c>
    </row>
    <row r="18">
      <c r="A18" s="4" t="inlineStr">
        <is>
          <t>Adjusted EBITDA attributable to Parsons Corporation</t>
        </is>
      </c>
      <c r="B18" s="5" t="n">
        <v>47700</v>
      </c>
      <c r="C18" s="5" t="n">
        <v>35700</v>
      </c>
      <c r="D18" s="5" t="n">
        <v>79317</v>
      </c>
      <c r="E18" s="5" t="n">
        <v>76299</v>
      </c>
    </row>
    <row r="19">
      <c r="A19" s="4" t="inlineStr">
        <is>
          <t>Critical Infrastructure</t>
        </is>
      </c>
    </row>
    <row r="20">
      <c r="A20" s="3" t="inlineStr">
        <is>
          <t>Adjusted EBITDA attributable to Parsons Corporation</t>
        </is>
      </c>
    </row>
    <row r="21">
      <c r="A21" s="4" t="inlineStr">
        <is>
          <t>Adjusted EBITDA attributable to Parsons Corporation</t>
        </is>
      </c>
      <c r="B21" s="6" t="n">
        <v>35519</v>
      </c>
      <c r="C21" s="6" t="n">
        <v>40525</v>
      </c>
      <c r="D21" s="6" t="n">
        <v>62876</v>
      </c>
      <c r="E21" s="6" t="n">
        <v>682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Operations</t>
        </is>
      </c>
      <c r="B1" s="2" t="inlineStr">
        <is>
          <t>6 Months Ended</t>
        </is>
      </c>
    </row>
    <row r="2">
      <c r="B2" s="2" t="inlineStr">
        <is>
          <t>Jun. 30, 2020</t>
        </is>
      </c>
    </row>
    <row r="3">
      <c r="A3" s="3" t="inlineStr">
        <is>
          <t>Description Of Operations Disclosure [Abstract]</t>
        </is>
      </c>
    </row>
    <row r="4">
      <c r="A4" s="4" t="inlineStr">
        <is>
          <t>Description of Operations</t>
        </is>
      </c>
      <c r="B4" s="4" t="inlineStr">
        <is>
          <t xml:space="preserve">1.
Description of Operations Organization Parsons Corporation, a Delaware corporation, and its subsidiaries (collectively, the “Company”) is a leading provider of technology-driven solutions in the defense, intelligence and critical infrastructure markets. We provide software and hardware products, technical services and integrated solutions to support our customers’ missions. We have developed significant expertise and differentiated capabilities in key areas of cybersecurity, intelligence, missile defense, C5ISR, space, geospatial, and connected communities. By combining our talented team of professionals and advanced technology, we help solve complex technical challenges to enable a safer, smarter and more interconnected world. Initial Public Offering On May 8, 2019, the Company consummated its initial public offering (“IPO”) whereby the Company sold 18,518,500 shares of common stock for $27.00 per share. The underwriters exercised their option on May 14, 2019 to purchase an additional 2,777,775 shares at the net price of $25.515 which was the IPO share price of $27.00 less the underwriting discount of $1.485 per share. The net proceeds of the IPO and the underwriters’ option were $536.9 million, after deducting underwriting discounts and other fees, and were used to fund an IPO dividend of $52.1 million, repay the outstanding balance of $150.0 million under our Term Loan, and repay outstanding indebtedness under our Revolving Credit Facility. Stock Dividend On April 15, 2019, the board of directors of the Company declared a common stock dividend in a ratio of two shares of common stock for every one share of common stock presently held by the Company’s stockholder (the “Stock Dividend”). The record date of this common Stock Dividend was May 7, 2019, the day immediately prior to the consummation of the Company’s IPO on May 8, 2019, and the payment date of the Stock Dividend was May 8, 2019. Purchasers of the Company’s common stock in the Company’s public offering were not entitled to receive any portion of the Stock Dividen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Revenues and Property and Equipment, Net by Geographic Are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Revenues</t>
        </is>
      </c>
      <c r="B4" s="6" t="n">
        <v>979459</v>
      </c>
      <c r="C4" s="6" t="n">
        <v>989742</v>
      </c>
      <c r="D4" s="6" t="n">
        <v>1950452</v>
      </c>
      <c r="E4" s="6" t="n">
        <v>1894147</v>
      </c>
    </row>
    <row r="5">
      <c r="A5" s="4" t="inlineStr">
        <is>
          <t>Property and Equipment, Net</t>
        </is>
      </c>
      <c r="B5" s="5" t="n">
        <v>124764</v>
      </c>
      <c r="D5" s="5" t="n">
        <v>124764</v>
      </c>
      <c r="F5" s="6" t="n">
        <v>122751</v>
      </c>
    </row>
    <row r="6">
      <c r="A6" s="4" t="inlineStr">
        <is>
          <t>North America</t>
        </is>
      </c>
    </row>
    <row r="7">
      <c r="A7" s="3" t="inlineStr">
        <is>
          <t>Segment Reporting Information [Line Items]</t>
        </is>
      </c>
    </row>
    <row r="8">
      <c r="A8" s="4" t="inlineStr">
        <is>
          <t>Revenues</t>
        </is>
      </c>
      <c r="B8" s="5" t="n">
        <v>800044</v>
      </c>
      <c r="C8" s="5" t="n">
        <v>819255</v>
      </c>
      <c r="D8" s="5" t="n">
        <v>1597990</v>
      </c>
      <c r="E8" s="5" t="n">
        <v>1550285</v>
      </c>
    </row>
    <row r="9">
      <c r="A9" s="4" t="inlineStr">
        <is>
          <t>Property and Equipment, Net</t>
        </is>
      </c>
      <c r="B9" s="5" t="n">
        <v>119985</v>
      </c>
      <c r="D9" s="5" t="n">
        <v>119985</v>
      </c>
      <c r="F9" s="5" t="n">
        <v>117606</v>
      </c>
    </row>
    <row r="10">
      <c r="A10" s="4" t="inlineStr">
        <is>
          <t>Middle East</t>
        </is>
      </c>
    </row>
    <row r="11">
      <c r="A11" s="3" t="inlineStr">
        <is>
          <t>Segment Reporting Information [Line Items]</t>
        </is>
      </c>
    </row>
    <row r="12">
      <c r="A12" s="4" t="inlineStr">
        <is>
          <t>Revenues</t>
        </is>
      </c>
      <c r="B12" s="5" t="n">
        <v>174689</v>
      </c>
      <c r="C12" s="5" t="n">
        <v>167624</v>
      </c>
      <c r="D12" s="5" t="n">
        <v>343548</v>
      </c>
      <c r="E12" s="5" t="n">
        <v>335576</v>
      </c>
    </row>
    <row r="13">
      <c r="A13" s="4" t="inlineStr">
        <is>
          <t>Property and Equipment, Net</t>
        </is>
      </c>
      <c r="B13" s="5" t="n">
        <v>4779</v>
      </c>
      <c r="D13" s="5" t="n">
        <v>4779</v>
      </c>
      <c r="F13" s="6" t="n">
        <v>5145</v>
      </c>
    </row>
    <row r="14">
      <c r="A14" s="4" t="inlineStr">
        <is>
          <t>Rest of World</t>
        </is>
      </c>
    </row>
    <row r="15">
      <c r="A15" s="3" t="inlineStr">
        <is>
          <t>Segment Reporting Information [Line Items]</t>
        </is>
      </c>
    </row>
    <row r="16">
      <c r="A16" s="4" t="inlineStr">
        <is>
          <t>Revenues</t>
        </is>
      </c>
      <c r="B16" s="6" t="n">
        <v>4726</v>
      </c>
      <c r="C16" s="6" t="n">
        <v>2863</v>
      </c>
      <c r="D16" s="6" t="n">
        <v>8914</v>
      </c>
      <c r="E16" s="6" t="n">
        <v>828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venues by Business Lin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6" t="n">
        <v>979459</v>
      </c>
      <c r="C4" s="6" t="n">
        <v>989742</v>
      </c>
      <c r="D4" s="6" t="n">
        <v>1950452</v>
      </c>
      <c r="E4" s="6" t="n">
        <v>1894147</v>
      </c>
    </row>
    <row r="5">
      <c r="A5" s="4" t="inlineStr">
        <is>
          <t>Federal Solution Segment</t>
        </is>
      </c>
    </row>
    <row r="6">
      <c r="A6" s="3" t="inlineStr">
        <is>
          <t>Segment Reporting Information [Line Items]</t>
        </is>
      </c>
    </row>
    <row r="7">
      <c r="A7" s="4" t="inlineStr">
        <is>
          <t>Revenues</t>
        </is>
      </c>
      <c r="B7" s="5" t="n">
        <v>482210</v>
      </c>
      <c r="C7" s="5" t="n">
        <v>478497</v>
      </c>
      <c r="D7" s="5" t="n">
        <v>959781</v>
      </c>
      <c r="E7" s="5" t="n">
        <v>901309</v>
      </c>
    </row>
    <row r="8">
      <c r="A8" s="4" t="inlineStr">
        <is>
          <t>Federal Solution Segment | Space &amp; Geospatial Solutions</t>
        </is>
      </c>
    </row>
    <row r="9">
      <c r="A9" s="3" t="inlineStr">
        <is>
          <t>Segment Reporting Information [Line Items]</t>
        </is>
      </c>
    </row>
    <row r="10">
      <c r="A10" s="4" t="inlineStr">
        <is>
          <t>Revenues</t>
        </is>
      </c>
      <c r="B10" s="5" t="n">
        <v>57967</v>
      </c>
      <c r="C10" s="5" t="n">
        <v>65768</v>
      </c>
      <c r="D10" s="5" t="n">
        <v>109255</v>
      </c>
      <c r="E10" s="5" t="n">
        <v>111525</v>
      </c>
    </row>
    <row r="11">
      <c r="A11" s="4" t="inlineStr">
        <is>
          <t>Federal Solution Segment | Cyber &amp; Intelligence</t>
        </is>
      </c>
    </row>
    <row r="12">
      <c r="A12" s="3" t="inlineStr">
        <is>
          <t>Segment Reporting Information [Line Items]</t>
        </is>
      </c>
    </row>
    <row r="13">
      <c r="A13" s="4" t="inlineStr">
        <is>
          <t>Revenues</t>
        </is>
      </c>
      <c r="B13" s="5" t="n">
        <v>102993</v>
      </c>
      <c r="C13" s="5" t="n">
        <v>80489</v>
      </c>
      <c r="D13" s="5" t="n">
        <v>201875</v>
      </c>
      <c r="E13" s="5" t="n">
        <v>153038</v>
      </c>
    </row>
    <row r="14">
      <c r="A14" s="4" t="inlineStr">
        <is>
          <t>Federal Solution Segment | Engineered Systems</t>
        </is>
      </c>
    </row>
    <row r="15">
      <c r="A15" s="3" t="inlineStr">
        <is>
          <t>Segment Reporting Information [Line Items]</t>
        </is>
      </c>
    </row>
    <row r="16">
      <c r="A16" s="4" t="inlineStr">
        <is>
          <t>Revenues</t>
        </is>
      </c>
      <c r="B16" s="5" t="n">
        <v>166483</v>
      </c>
      <c r="C16" s="5" t="n">
        <v>167276</v>
      </c>
      <c r="D16" s="5" t="n">
        <v>339315</v>
      </c>
      <c r="E16" s="5" t="n">
        <v>312894</v>
      </c>
    </row>
    <row r="17">
      <c r="A17" s="4" t="inlineStr">
        <is>
          <t>Federal Solution Segment | Missile Defense &amp; C5ISR</t>
        </is>
      </c>
    </row>
    <row r="18">
      <c r="A18" s="3" t="inlineStr">
        <is>
          <t>Segment Reporting Information [Line Items]</t>
        </is>
      </c>
    </row>
    <row r="19">
      <c r="A19" s="4" t="inlineStr">
        <is>
          <t>Revenues</t>
        </is>
      </c>
      <c r="B19" s="5" t="n">
        <v>154767</v>
      </c>
      <c r="C19" s="5" t="n">
        <v>164964</v>
      </c>
      <c r="D19" s="5" t="n">
        <v>309336</v>
      </c>
      <c r="E19" s="5" t="n">
        <v>323852</v>
      </c>
    </row>
    <row r="20">
      <c r="A20" s="4" t="inlineStr">
        <is>
          <t>Critical Infrastructure</t>
        </is>
      </c>
    </row>
    <row r="21">
      <c r="A21" s="3" t="inlineStr">
        <is>
          <t>Segment Reporting Information [Line Items]</t>
        </is>
      </c>
    </row>
    <row r="22">
      <c r="A22" s="4" t="inlineStr">
        <is>
          <t>Revenues</t>
        </is>
      </c>
      <c r="B22" s="5" t="n">
        <v>497249</v>
      </c>
      <c r="C22" s="5" t="n">
        <v>511245</v>
      </c>
      <c r="D22" s="5" t="n">
        <v>990671</v>
      </c>
      <c r="E22" s="5" t="n">
        <v>992838</v>
      </c>
    </row>
    <row r="23">
      <c r="A23" s="4" t="inlineStr">
        <is>
          <t>Critical Infrastructure | Connected Communities</t>
        </is>
      </c>
    </row>
    <row r="24">
      <c r="A24" s="3" t="inlineStr">
        <is>
          <t>Segment Reporting Information [Line Items]</t>
        </is>
      </c>
    </row>
    <row r="25">
      <c r="A25" s="4" t="inlineStr">
        <is>
          <t>Revenues</t>
        </is>
      </c>
      <c r="B25" s="5" t="n">
        <v>98359</v>
      </c>
      <c r="C25" s="5" t="n">
        <v>109403</v>
      </c>
      <c r="D25" s="5" t="n">
        <v>200260</v>
      </c>
      <c r="E25" s="5" t="n">
        <v>217016</v>
      </c>
    </row>
    <row r="26">
      <c r="A26" s="4" t="inlineStr">
        <is>
          <t>Critical Infrastructure | Mobility Solutions</t>
        </is>
      </c>
    </row>
    <row r="27">
      <c r="A27" s="3" t="inlineStr">
        <is>
          <t>Segment Reporting Information [Line Items]</t>
        </is>
      </c>
    </row>
    <row r="28">
      <c r="A28" s="4" t="inlineStr">
        <is>
          <t>Revenues</t>
        </is>
      </c>
      <c r="B28" s="6" t="n">
        <v>398890</v>
      </c>
      <c r="C28" s="6" t="n">
        <v>401842</v>
      </c>
      <c r="D28" s="6" t="n">
        <v>790411</v>
      </c>
      <c r="E28" s="6" t="n">
        <v>77582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Principles of Consolid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Principles of Consolidation</t>
        </is>
      </c>
      <c r="B4" s="4" t="inlineStr">
        <is>
          <t>2 .
The accompanying unaudited consolidated financial statements and related notes of the Company have been prepared in accordance with generally accepted accounting principles in the United States of America ("GAAP") and pursuant to the interim period reporting requirements of Form 10-Q. They do not include all of the information and footnotes required by GAAP for complete financial statements and, therefore, should be read in conjunction with our consolidated financial statements and the notes thereto included in the Company’s Annual Report on Form 10-K for the year ended December 31, 2019. In the opinion of management, the consolidated financial statements reflect all normal recurring adjustments necessary for a fair statement of the financial position, results of operations and cash flows for the interim periods presented. The results of operations and cash flows for any interim period are not necessarily indicative of results for the full year or for future years. This Quarterly Report on Form 10-Q include the accounts of Parsons Corporation and its subsidiaries and affiliates with it controls. Interests in joint ventures that are controlled by the Company, or for which the Company is otherwise deemed to be the primary beneficiary, are consolidated. For joint ventures in which the Company does not have a controlling interest, but exerts a significant influence, the Company applies the equity method of accounting. (see “Note 14 – Use of Estimates The preparation of the consolidated financial statements in accordance with GAAP requires management to make estimates and assumptions that affect the reported amounts of assets and liabilities at the date of the financial statements and the reported amounts of revenues and expenses during the reporting period. Actual amounts could differ from those estimates. The Company’s most significant estimates and judgments involve revenue recognition with respect to the determination of the costs to complete contracts and transaction price; determination of self-insurance reserves; useful lives of property and equipment and intangible assets; calculation of allowance for doubtful accounts; valuation of deferred income tax assets and uncertain tax positions, among others. Please see “Management’s Discussion and Analysis of Financial Condition and Results of Operations—Critical Accounting Policies and Estimates” and “Note 2—Summary of Significant Accounting Polices” in the notes to our consolidated financial statements included in the Company’s Form 10-K for the year ended December 31, 2019, for a discussion of the significant estimates and assumptions affecting our consolidated financial statements. Estimates of costs to complete contracts are continually evaluated as work progresses and are revised when necessary. When a change in estimate is determined to have an impact on contract profit, the Company records a positive or negative adjustment to the consolidated statement of income. Employee Stock Purchase Plan During the second quarter of fiscal 2020, initial purchases of the Company’s common Stock were made under the Parsons Employee Stock Purchase Program (“ESPP”). Under the ESPP, eligible employees who elect to participate are granted the right to purchase shares of the common stock of Parsons at a discount that is limited to 5% of the per-share market value on the day shares are sold to employees. Purchases of common stock under the ESPP are included in “proceeds from issuance of common stock” in cash flows from financing activities in the Consolidate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06:35:29Z</dcterms:created>
  <dcterms:modified xmlns:dcterms="http://purl.org/dc/terms/" xmlns:xsi="http://www.w3.org/2001/XMLSchema-instance" xsi:type="dcterms:W3CDTF">2020-08-05T06:35:29Z</dcterms:modified>
</cp:coreProperties>
</file>